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and Strategic Inve" sheetId="8" state="visible" r:id="rId8"/>
    <sheet xmlns:r="http://schemas.openxmlformats.org/officeDocument/2006/relationships" name="Goodwill and Other Intangible A" sheetId="9" state="visible" r:id="rId9"/>
    <sheet xmlns:r="http://schemas.openxmlformats.org/officeDocument/2006/relationships" name="Fair Value Measurements" sheetId="10" state="visible" r:id="rId10"/>
    <sheet xmlns:r="http://schemas.openxmlformats.org/officeDocument/2006/relationships" name="Borrowings and Credit Arrangeme" sheetId="11" state="visible" r:id="rId11"/>
    <sheet xmlns:r="http://schemas.openxmlformats.org/officeDocument/2006/relationships" name="Restructuring Related Activitie" sheetId="12" state="visible" r:id="rId12"/>
    <sheet xmlns:r="http://schemas.openxmlformats.org/officeDocument/2006/relationships" name="Supplemental Balance Sheet Info"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Weighted Average Shares Outstan" sheetId="16" state="visible" r:id="rId16"/>
    <sheet xmlns:r="http://schemas.openxmlformats.org/officeDocument/2006/relationships" name="Segment Reporting" sheetId="17" state="visible" r:id="rId17"/>
    <sheet xmlns:r="http://schemas.openxmlformats.org/officeDocument/2006/relationships" name="Changes in Other Comprehensive " sheetId="18" state="visible" r:id="rId18"/>
    <sheet xmlns:r="http://schemas.openxmlformats.org/officeDocument/2006/relationships" name="New Accounting Pronouncements" sheetId="19" state="visible" r:id="rId19"/>
    <sheet xmlns:r="http://schemas.openxmlformats.org/officeDocument/2006/relationships" name="Goodwill and Other Intangible20" sheetId="20" state="visible" r:id="rId20"/>
    <sheet xmlns:r="http://schemas.openxmlformats.org/officeDocument/2006/relationships" name="Fair Value Measurements Fair Va" sheetId="21" state="visible" r:id="rId21"/>
    <sheet xmlns:r="http://schemas.openxmlformats.org/officeDocument/2006/relationships" name="Restructuring Related Activit22" sheetId="22" state="visible" r:id="rId22"/>
    <sheet xmlns:r="http://schemas.openxmlformats.org/officeDocument/2006/relationships" name="Commitments and Contingencies C" sheetId="23" state="visible" r:id="rId23"/>
    <sheet xmlns:r="http://schemas.openxmlformats.org/officeDocument/2006/relationships" name="New Accounting Pronouncements (" sheetId="24" state="visible" r:id="rId24"/>
    <sheet xmlns:r="http://schemas.openxmlformats.org/officeDocument/2006/relationships" name="Acquisitions and Strategic In25" sheetId="25" state="visible" r:id="rId25"/>
    <sheet xmlns:r="http://schemas.openxmlformats.org/officeDocument/2006/relationships" name="Goodwill and Other Intangible26" sheetId="26" state="visible" r:id="rId26"/>
    <sheet xmlns:r="http://schemas.openxmlformats.org/officeDocument/2006/relationships" name="Fair Value Measurements (Tables" sheetId="27" state="visible" r:id="rId27"/>
    <sheet xmlns:r="http://schemas.openxmlformats.org/officeDocument/2006/relationships" name="Borrowings and Credit Arrange28" sheetId="28" state="visible" r:id="rId28"/>
    <sheet xmlns:r="http://schemas.openxmlformats.org/officeDocument/2006/relationships" name="Restructuring Related Activit29" sheetId="29" state="visible" r:id="rId29"/>
    <sheet xmlns:r="http://schemas.openxmlformats.org/officeDocument/2006/relationships" name="Supplemental Balance Sheet In30" sheetId="30" state="visible" r:id="rId30"/>
    <sheet xmlns:r="http://schemas.openxmlformats.org/officeDocument/2006/relationships" name="Income Taxes (Tables)" sheetId="31" state="visible" r:id="rId31"/>
    <sheet xmlns:r="http://schemas.openxmlformats.org/officeDocument/2006/relationships" name="Weighted Average Shares Outst32" sheetId="32" state="visible" r:id="rId32"/>
    <sheet xmlns:r="http://schemas.openxmlformats.org/officeDocument/2006/relationships" name="Segment Reporting (Tables)" sheetId="33" state="visible" r:id="rId33"/>
    <sheet xmlns:r="http://schemas.openxmlformats.org/officeDocument/2006/relationships" name="Changes in Other Comprehensiv34" sheetId="34" state="visible" r:id="rId34"/>
    <sheet xmlns:r="http://schemas.openxmlformats.org/officeDocument/2006/relationships" name="Acquisitions and Strategic In35" sheetId="35" state="visible" r:id="rId35"/>
    <sheet xmlns:r="http://schemas.openxmlformats.org/officeDocument/2006/relationships" name="Strategic Investments (Details)" sheetId="36" state="visible" r:id="rId36"/>
    <sheet xmlns:r="http://schemas.openxmlformats.org/officeDocument/2006/relationships" name="Goodwill and Other Intangible37" sheetId="37" state="visible" r:id="rId37"/>
    <sheet xmlns:r="http://schemas.openxmlformats.org/officeDocument/2006/relationships" name="Fair Value Measurements Fair 38" sheetId="38" state="visible" r:id="rId38"/>
    <sheet xmlns:r="http://schemas.openxmlformats.org/officeDocument/2006/relationships" name="Borrowings and Credit Arrange39" sheetId="39" state="visible" r:id="rId39"/>
    <sheet xmlns:r="http://schemas.openxmlformats.org/officeDocument/2006/relationships" name="Restructuring Related Activit40" sheetId="40" state="visible" r:id="rId40"/>
    <sheet xmlns:r="http://schemas.openxmlformats.org/officeDocument/2006/relationships" name="Supplemental Balance Sheet In41"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Weighted Average Shares Outst44" sheetId="44" state="visible" r:id="rId44"/>
    <sheet xmlns:r="http://schemas.openxmlformats.org/officeDocument/2006/relationships" name="Segment Reporting (Details)" sheetId="45" state="visible" r:id="rId45"/>
    <sheet xmlns:r="http://schemas.openxmlformats.org/officeDocument/2006/relationships" name="Changes in Other Comprehensiv46" sheetId="46" state="visible" r:id="rId46"/>
    <sheet xmlns:r="http://schemas.openxmlformats.org/officeDocument/2006/relationships" name="New Accounting Pronouncements N" sheetId="47" state="visible" r:id="rId47"/>
  </sheets>
  <definedNames/>
  <calcPr calcId="124519" fullCalcOnLoad="1"/>
</workbook>
</file>

<file path=xl/sharedStrings.xml><?xml version="1.0" encoding="utf-8"?>
<sst xmlns="http://schemas.openxmlformats.org/spreadsheetml/2006/main" uniqueCount="662">
  <si>
    <t>Document and Entity Information - shares</t>
  </si>
  <si>
    <t>9 Months Ended</t>
  </si>
  <si>
    <t>Sep. 30, 2017</t>
  </si>
  <si>
    <t>Oct. 31, 2017</t>
  </si>
  <si>
    <t>Document and Entity Information [Abstract]</t>
  </si>
  <si>
    <t>Entity Registrant Name</t>
  </si>
  <si>
    <t>BOSTON SCIENTIFIC CORPORATION</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Operations (Unaudited) - USD ($) shares in Millions, $ in Millions</t>
  </si>
  <si>
    <t>3 Months Ended</t>
  </si>
  <si>
    <t>Sep. 30, 2016</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Restructuring charges (credits)</t>
  </si>
  <si>
    <t>Contingent consideration expense (benefit)</t>
  </si>
  <si>
    <t>Litigation-related charges (credits)</t>
  </si>
  <si>
    <t>Operating expenses</t>
  </si>
  <si>
    <t>Operating income (loss)</t>
  </si>
  <si>
    <t>Other income (expense):</t>
  </si>
  <si>
    <t>Interest expense</t>
  </si>
  <si>
    <t>Other, net</t>
  </si>
  <si>
    <t>Income (loss) before income taxes</t>
  </si>
  <si>
    <t>Income tax expense (benefit)</t>
  </si>
  <si>
    <t>Net income (loss)</t>
  </si>
  <si>
    <t>Net income (loss) per common share — basic</t>
  </si>
  <si>
    <t>Net income (loss) per common share — assuming dilution</t>
  </si>
  <si>
    <t>Weighted-average shares outstanding</t>
  </si>
  <si>
    <t>Basic</t>
  </si>
  <si>
    <t>Assuming dilution</t>
  </si>
  <si>
    <t>Condensed Consolidated Statements of Comprehensive Income (Loss) - USD ($) $ in Millions</t>
  </si>
  <si>
    <t>Other comprehensive income (loss), net of tax:</t>
  </si>
  <si>
    <t>Foreign currency translation adjustment</t>
  </si>
  <si>
    <t>Net change in unrealized gains and losses on derivative financial instruments</t>
  </si>
  <si>
    <t>Net change in available-for-sale securities</t>
  </si>
  <si>
    <t>Net change in unrealized costs associated with certain retirement plans</t>
  </si>
  <si>
    <t>Total other comprehensive income (loss)</t>
  </si>
  <si>
    <t>Total comprehensive income (loss)</t>
  </si>
  <si>
    <t>Condensed Consolidated Balance Sheets (Unaudited) - USD ($) $ in Millions</t>
  </si>
  <si>
    <t>Dec. 31, 2016</t>
  </si>
  <si>
    <t>Current assets:</t>
  </si>
  <si>
    <t>Cash and cash equivalents</t>
  </si>
  <si>
    <t>Trade accounts receivable, net</t>
  </si>
  <si>
    <t>Inventories</t>
  </si>
  <si>
    <t>Deferred and 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 issued 1,620,302,039 shares as of September 30, 2017 and 1,609,670,817 shares as of December 31, 2016</t>
  </si>
  <si>
    <t>Treasury stock, at cost - 247,566,270 shares as of September 30, 2017 and December 31, 2016</t>
  </si>
  <si>
    <t>Additional paid-in capital</t>
  </si>
  <si>
    <t>Accumulated deficit</t>
  </si>
  <si>
    <t>Accumulated other comprehensive income (loss), net of tax</t>
  </si>
  <si>
    <t>Total stockholders’ equity</t>
  </si>
  <si>
    <t>TOTAL LIABILITIES AND STOCKHOLDERS' EQUITY</t>
  </si>
  <si>
    <t>Condensed Consolidated Balance Sheets (Parenthetical) - $ / shares</t>
  </si>
  <si>
    <t>Condensed Consolidated Balance Sheet (Parenthetical)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densed Consolidated Statements of Cash Flows (Unaudited) - USD ($) $ in Millions</t>
  </si>
  <si>
    <t>Cash provided by (used for) operating activities</t>
  </si>
  <si>
    <t>Investing activities:</t>
  </si>
  <si>
    <t>Purchases of property, plant and equipment</t>
  </si>
  <si>
    <t>Proceeds on disposals of property, plant and equipment</t>
  </si>
  <si>
    <t>Payments for acquisitions of businesses, net of cash acquired</t>
  </si>
  <si>
    <t>Net payments for investments, acquisitions of certain technologies and issuances of notes receivable</t>
  </si>
  <si>
    <t>Cash provided by (used for) investing activities</t>
  </si>
  <si>
    <t>Financing activities:</t>
  </si>
  <si>
    <t>Payments on long-term borrowings</t>
  </si>
  <si>
    <t>Net increase (decrease) in commercial paper</t>
  </si>
  <si>
    <t>Payment of contingent consideration amounts previously established in purchase accounting</t>
  </si>
  <si>
    <t>Proceeds from borrowings on credit facilities</t>
  </si>
  <si>
    <t>Payments on borrowings from credit facilities</t>
  </si>
  <si>
    <t>Cash used to net share settle employee equity awards</t>
  </si>
  <si>
    <t>Proceeds from issuances of shares of common stock</t>
  </si>
  <si>
    <t>Cash provided by (used for) financing activities</t>
  </si>
  <si>
    <t>Effect of foreign exchange rates on cash</t>
  </si>
  <si>
    <t>Net increase (decrease) in cash and cash equivalents</t>
  </si>
  <si>
    <t>Cash and cash equivalents at beginning of period</t>
  </si>
  <si>
    <t>Cash and cash equivalents at end of period</t>
  </si>
  <si>
    <t>Supplemental Information</t>
  </si>
  <si>
    <t>Stock-based compensation expense</t>
  </si>
  <si>
    <t>Fair value of contingent consideration recorded in purchase accounting</t>
  </si>
  <si>
    <t>Basis of Presentation</t>
  </si>
  <si>
    <t>Basis of Presentation [Abstract]</t>
  </si>
  <si>
    <t>BASIS OF PRESENTATION</t>
  </si>
  <si>
    <t>NOTE A – BASIS OF PRESENTATION 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In the opinion of management, all adjustments (consisting only of normal recurring adjustments) considered necessary for fair presentation have been included. Operating results for the three and nine months ended September 30, 2017 are not necessarily indicative of the results that may be expected for the year ending December 31, 2017 . For further information, refer to the consolidated financial statements and footnotes thereto included in Item 8 of our most recent Annual Report on Form 10-K. Subsequent Events We evaluate events occurring after the date of our most recent accompanying unaudited condensed consolidated balance sheets for potential recognition or disclosure in our financial statements. We did not identify any material subsequent events requiring adjustment to our accompanying unaudited condensed consolidated financial statements (recognized subsequent events) for the three and nine months ended September 30, 2017 . Those items requiring disclosure (unrecognized subsequent events) in the financial statements have been disclosed accordingly. Refer to Note B – Acquisitions and Strategic Investments and Note I – Commitments and Contingencies for more information.</t>
  </si>
  <si>
    <t>Acquisitions and Strategic Investments</t>
  </si>
  <si>
    <t>Business Combinations [Abstract]</t>
  </si>
  <si>
    <t>ACQUISITIONS AND STRATEGIC INVESTMENTS</t>
  </si>
  <si>
    <t>NOTE B – ACQUISITIONS AND STRATEGIC INVESTMENTS 2017 Acquisitions Apama Medical Inc. On October 10, 2017, we completed the acquisition of Apama Medical Inc. (Apama), a privately-held company developing the Apama™ Radiofrequency single-shot Balloon Catheter System for the treatment of atrial fibrillation. Total consideration was comprised of $175 million cash up-front and a maximum of $125 million in contingent payments based on the achievement of clinical and regulatory milestones. Apama will be integrated into our Rhythm Management segment. Symetis SA On May 16, 2017, we completed the acquisition of Symetis SA (Symetis), a privately-held Swiss structural heart company focused on minimally-invasive transcatheter aortic valve replacement devices, for approximately $430 million in cash. We are in the process of integrating Symetis into our Interventional Cardiology business and expect the integration to be substantially complete by the end of 2018. Purchase Price Allocation We accounted for the acquisition of Symetis as a business combination and, in accordance with FASB ASC Topic 805 , Business Combinations , we recorded the assets acquired and liabilities assumed at their respective fair values as of the acquisition date. The components of the aggregate preliminary purchase price are as follows (in millions): Payment for acquisition, net of cash acquired $ 392 The following summarizes the preliminary purchase price allocation for the Symetis acquisition as of September 30, 2017 (in millions): Goodwill $ 191 Amortizable intangible assets 278 Other assets acquired 26 Liabilities assumed (103 ) $ 392 We allocated a portion of the purchase price to specific intangible asset categories as follows: Amount Assigned (in millions) Amortization Period (in years) Risk-Adjusted Discount Rates used in Purchase Price Allocation Amortizable intangible assets: Technology-related $ 268 13 24% Other intangible assets 10 2-13 24% $ 278 Our technology-related intangible assets consist of technical processes, intellectual property, and institutional understanding with respect to products and processes that we will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Contingent Consideration Certain of our acquisitions involve contingent consideration arrangements. Payment of additional consideration is generally contingent on the acquired company reaching certain performance milestones, including attaining specified revenue levels, achieving product development targets and/or obtaining regulatory approvals for products in development at the date of the acquisition. In accordance with U.S. GAAP, we recognize a liability equal to the fair value of the contingent payments we expect to make as of the acquisition date. We re-measure this liability each reporting period and record changes in the fair value through a separate line item within our unaudited condensed consolidated statements of operations . We paid contingent consideration of $45 million during the first nine months of 2017 and $77 million during the first nine months of 2016 . Changes in the fair value of our contingent consideration liabilities were as follows (in millions): Balance as of December 31, 2016 $ 204 Fair value adjustments (78 ) Contingent payments related to prior period acquisitions (45 ) Balance as of September 30, 2017 $ 81 As of September 30, 2017 , the maximum amount of future contingent consideration (undiscounted) that we could be required to pay was approximately $1.261 billion . Contingent consideration liabilities are remeasured to fair value each reporting period using projected revenues, discount rates, probabilities of payment and projected payment dates. The recurring Level 3 fair value measurements of our contingent consideration liabilities include the following significant unobservable inputs: Contingent Consideration Liabilities Fair Value as of September 30, 2017 Valuation Technique Unobservable Input Range R&amp;D and Commercialization-based Milestones $31 million Discounted Cash Flow Discount Rate 2% Projected Year of Payment 2018 - 2021 Revenue-based Payments $50 million Discounted Cash Flow Discount Rate 11% - 15% Projected Year of Payment 2017 - 2026 Increases or decreases in the fair value of our contingent consideration liabilities can result from changes in discount periods and rates, as well as changes in the timing and amount of revenue estimates or in the timing or likelihood of achieving R&amp;D, commercialization-based, and revenue-based milestones. Projected contingent payment amounts related to some of our R&amp;D, commercialization-based, and revenue-based milestones are discounted back to the current period using a discounted cash flow model.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Strategic Investments On November 1, 2017, we entered into a definitive agreement with an investee company where we may be obligated to pay $145 million in cash up-front and a maximum of $130 million in contingent payments to acquire the investee. The agreement contains a provision, expiring October 31, 2019, allowing the investee company to sell the remaining equity interests of the investee company to us upon achievement of a regulatory milestone, and an option allowing us to acquire the remaining equity interests. We account for certain of our strategic investments as equity method investments, in accordance with FASB ASC Topic 323, Investments - Equity Method and Joint Ventures . The aggregate carrying amount of our strategic investments were comprised of the following categories: As of (in millions) September 30, 2017 December 31, 2016 Equity method investments $ 204 $ 265 Cost method investments 69 20 Available-for-sale securities 32 20 Notes receivable 44 42 $ 349 $ 347 These investments are classified as other long-term assets within our accompanying unaudited condensed consolidated balance sheets , in accordance with U.S. GAAP and our accounting policies. During the second quarter of 2017 , we recorded a charge of $53 million for an other-than-temporary impairment loss equal to the difference between the carrying value of one of our investments and its fair value. The charge was recorded within the Other, net caption of our unaudited condensed consolidated statements of operations .</t>
  </si>
  <si>
    <t>Goodwill and Other Intangible Assets</t>
  </si>
  <si>
    <t>Goodwill and Intangible Assets Disclosure [Abstract]</t>
  </si>
  <si>
    <t>GOODWILL AND OTHER INTANGIBLE ASSETS</t>
  </si>
  <si>
    <t>NOTE C – GOODWILL AND OTHER INTANGIBLE ASSETS The gross carrying amount of goodwill and other intangible assets and the related accumulated amortization for intangible assets subject to amortization and accumulated write-offs of goodwill are as follows: As of September 30, 2017 December 31, 2016 Gross Carrying Accumulated Gross Accumulated (in millions) Amount Write-offs Amount Write-offs Amortizable intangible assets Technology-related $ 9,388 $ (4,774 ) $ 9,123 $ (4,468 ) Patents 514 (375 ) 529 (374 ) Other intangible assets 1,625 (807 ) 1,583 (722 ) $ 11,527 $ (5,956 ) $ 11,235 $ (5,564 ) Unamortizable intangible assets Goodwill $ 16,782 $ (9,900 ) $ 16,578 $ (9,900 ) In-process research and development (IPR&amp;D) 92 — 92 — Technology-related 120 — 120 — $ 16,994 $ (9,900 ) $ 16,790 $ (9,900 ) Our technology-related intangible assets that are not subject to amortization represent technical processes, intellectual property and/or institutional understanding acquired through business combinations that are fundamental to the on-going operations of our business and have no limit to their useful life. Our technology-related intangible assets that are not subject to amortization are comprised primarily of certain acquired balloon and other technology, which is foundational to our continuing operations within the Cardiovascular market and other markets within interventional medicine. We assess our indefinite-lived intangible assets at least annually for impairment and reassess their classification as indefinite-lived assets.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 In the third quarter of 2017 , we performed our annual impairment test of all IPR&amp;D projects and our indefinite-lived core technology assets and determined that the assets were not impaired. In addition, we verified the classification as indefinite-lived assets continues to be appropriate. The following represents our goodwill balance by global reportable segment: (in millions) Cardiovascular Rhythm Management MedSurg Total Balance as of December 31, 2016 $ 3,513 $ 290 $ 2,875 $ 6,678 Impact of foreign currency fluctuations and other changes in carrying amount 11 1 1 13 Goodwill acquired 191 — — 191 Balance as of September 30, 2017 $ 3,715 $ 291 $ 2,876 $ 6,882 Goodwill Impairment Testing We test our goodwill balances during the second quarter of each year for impairment, or more frequently if indicators are present or changes in circumstances suggest an impairment may exist. In the second quarter of 2017 , we performed our annual goodwill impairment test for all of our reporting units and concluded the fair value of each reporting unit exceeded its carrying value. The following is a rollforward of accumulated goodwill write-offs by global reportable segment: (in millions) Cardiovascular Rhythm Management MedSurg Total Accumulated write-offs as of December 31, 2016 $ (1,479 ) $ (6,960 ) $ (1,461 ) $ (9,900 ) Goodwill written off — — — — Accumulated write-offs as of September 30, 2017 $ (1,479 ) $ (6,960 ) $ (1,461 ) $ (9,900 )</t>
  </si>
  <si>
    <t>Fair Value Measurements</t>
  </si>
  <si>
    <t>Fair Value Disclosures [Abstract]</t>
  </si>
  <si>
    <t>FAIR VALUE MEASUREMENTS</t>
  </si>
  <si>
    <t>NOTE D – FAIR VALUE MEASUREMENTS Derivative Instruments and Hedging Activities We address market risk from changes in foreign currency exchange rates and interest rates through a risk management program which includes the use of derivative financial instruments. We operate this program pursuant to documented corporate risk management policies and do not enter into derivative transactions for speculative purposes. Our derivative instruments do not subject our earnings or cash flows to material risk as the gains or losses on these derivatives generally offset losses or gains recognized on the hedged item. We manage our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The success of our risk management program depends, in part, on forecasted transactions denominated primarily in British pound sterling, Euro and Japanese yen. We may experience unanticipated currency exchange gains or losses to the extent the actual activity is different than forecasted. In addition, changes in currency exchange rates related to any unhedged transactions may impact our earnings and cash flows. Our risk from changes in currency exchange rates consists primarily of monetary assets and liabilities, forecasted intercompany and third-party transactions, and net investments in certain subsidiaries. We manage currency exchange rate risk at a consolidated level to reduce the cost of hedging by taking advantage of offsetting transactions. We employ derivative instruments, primarily forward currency contracts, to reduce the risk to our earnings and cash flows associated with changes in currency exchange rates. Certain of our currency derivative instruments designated as cash flow hedges under FASB ASC Topic 815 , Derivatives and Hedging are intended to protect the U.S. dollar value of forecasted transactions. The effective portion of gains or losses on a derivative instrument designated as a cash flow hedge is recorded in other comprehensive income (OCI), net of tax, until the underlying third-party transaction occurs. When the related third-party transaction occurs we recognize the gain or loss to earnings within the Cost of products sold caption of our unaudited condensed consolidated statements of operations . In the event the hedging relationship is no longer effective, or if the hedged forecasted transaction becomes no longer probable, we reclassify the amount of gains or losses on the derivative instrument designated as a cash flow hedge to earnings at that time. We also use currency forward contracts that are not part of designated hedging relationships under FASB ASC Topic 815 as a part of our strategy to manage our exposure to currency exchange risk related to monetary assets and liabilities and related forecasted transactions. These currency forward contracts have an original time to maturity consistent with the hedged currency transaction exposures, generally less than one year and are marked-to-market with changes in fair value recorded to earnings and reflected within the Other, net caption of our unaudited condensed consolidated statements of operations . Our interest rate risk relates primarily to U.S. dollar borrowings, partially offset by U.S. dollar cash investments. We use interest rate derivative instruments to manage our earnings and cash flow exposure to changes in interest rates. Under these agreements we and the counterparty, at specified intervals, exchange the difference between fixed and floating interest amounts calculated by reference to an agreed upon notional principal amount. We designate these derivative instruments either as fair value or cash flow hedges under FASB ASC Topic 815 . The changes in the fair value of interest rate derivatives designated as fair value hedges and the changes in the fair value of the underlying hedged debt instrument generally offset and are recorded within the Interest expense caption of our unaudited condensed consolidated statements of operations . To the extent the hedge relationship is effective, we record the changes in the fair value of interest rate derivatives designated as cash flow hedges within the Accumulated other comprehensive income, net of tax, caption of our unaudited condensed consolidated balance sheets until the underlying hedged item occurs, at which time we recognize the gain or loss within interest expense. We record the ineffective portion, if any, of our interest rate derivatives designated as cash flow hedges directly to earnings within interest expense and in the event the hedged cash flow does not occur, or it becomes no longer probable that it will occur we reclassify the amount of gains or losses to earnings at that time. We are amortizing the realized gains or losses from interest rate derivative instruments previously designated as fair value hedges and the effective portion of gains or losses from interest rate derivative contracts previously designated as cash flow hedges into earnings as a component of interest expense over the remaining term of the hedged item, in accordance with FASB ASC Topic 815 . The following table presents the contractual amounts of our derivative instruments outstanding: (in millions) Topic 815 designation As of September 30, 2017 December 31, 2016 Forward currency contracts Cash flow hedge $ 3,218 $ 2,271 Forward currency contracts Non-designated 2,111 1,830 Total Notional Outstanding $ 5,329 $ 4,101 The remaining time to maturity as of September 30, 2017 is within 60 months for all designated forward currency contracts and generally less than one year for all non-designated forward currency contracts. We had no interest rate derivative instruments outstanding as of September 30, 2017 and December 31, 2016 . The following presents the effect of our derivative instruments designated as cash flow hedges under FASB ASC Topic 815 on our accompanying unaudited condensed consolidated statements of operations : (in millions) Location in Unaudited Condensed Consolidated Statements of Operations Effective Amount Recognized in OCI Effective Amount Reclassified from OCI into Earnings Pre-Tax Gain (Loss) Tax Benefit (Expense) Gain (Loss) Net of Tax Pre-Tax (Gain) Loss Tax Benefit (Expense) (Gain) Loss Net of Tax Three Months Ended September 30, 2017 Forward currency contracts Cost of products sold $ (24 ) $ 9 $ (15 ) $ (14 ) $ 5 $ (9 ) Three Months Ended September 30, 2016 Forward currency contracts Cost of products sold $ (22 ) $ 8 $ (14 ) $ (27 ) $ 10 $ (17 ) Nine Months Ended September 30, 2017 Forward currency contracts Cost of products sold $ (88 ) $ 32 $ (56 ) $ (68 ) $ 25 $ (43 ) Interest rate derivative contracts Interest expense — — — (1 ) — (1 ) $ (88 ) $ 32 $ (56 ) $ (69 ) $ 25 $ (44 ) Nine Months Ended September 30, 2016 Forward currency contracts Cost of products sold $ (180 ) $ 65 $ (115 ) $ (107 ) $ 38 $ (69 ) As of September 30, 2017 , pre-tax net gains or losses for our derivative instruments designated, or previously designated, as currency hedge contracts under FASB ASC Topic 815 that may be reclassified to earnings within the next twelve months are presented below: (in millions) Location in Unaudited Condensed Consolidated Statements of Operations Amount of Pre-Tax Gain (Loss) that may be Reclassified to Earnings Fair value hedge contracts Interest expense $ 12 Cash flow hedge contracts Interest expense 1 Cash flow hedge contracts Cost of products sold (30 ) Net gains and losses on currency hedge contracts not designated as hedging instruments offset by net gains and losses from currency transaction exposures are presented below: (in millions) Location in Unaudited Condensed Consolidated Statements of Operations Three Months Ended Nine Months Ended September 30, September 30, 2017 2016 2017 2016 Net gain (loss) on currency hedge contracts Other, net $ (13 ) $ (7 ) $ (25 ) $ (74 ) Net gain (loss) on currency transaction exposures Other, net 9 1 13 64 Net currency exchange gain (loss) $ (4 ) $ (6 ) $ (12 ) $ (10 ) Fair Value Measurements 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 by considering the estimated amount we would receive or pay to transfer these instruments at the reporting date when taking into account current currency exchange rates and interest rates, the creditworthiness of the counterparty for unrealized gain positions and our own creditworthiness for unrealized loss positions. In certain instances, we may utilize financial models to measure fair value of our 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ssets and liabilities: Location in Unaudited Condensed Consolidated Balance Sheets (1) As of September 30, December 31, (in millions) 2017 2016 Derivative Assets: Designated Derivative Instruments Forward currency contracts Other current assets $ 7 $ 98 Forward currency contracts Other long-term assets 59 65 66 163 Non-Designated Derivative Instruments Forward currency contracts Other current assets 17 36 Total Derivative Assets $ 83 $ 199 Derivative Liabilities: Designated Derivative Instruments Forward currency contracts Other current liabilities $ 38 $ 3 Forward currency contracts Other long-term liabilities 25 4 63 7 Non-Designated Derivative Instruments Forward currency contracts Other current liabilities 29 19 Total Derivative Liabilities $ 92 $ 26 (1) We classify derivative assets and liabilities as current when the remaining term of the derivative contract is one year or less. On a recurring basis, we measure certain financial assets and financial liabilities at fair value based upon quoted market prices, where available. Where quoted market prices or other observable inputs are not available, we apply valuation techniques to estimate fair value. FASB ASC Topic 820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September 30, 2017 December 31, 2016 (in millions) Level 1 Level 2 Level 3 Total Level 1 Level 2 Level 3 Total Assets Money market and government funds $ 27 $ — $ — $ 27 $ 42 $ — $ — $ 42 Available-for-sale securities 32 — — 32 20 — — 20 Forward currency contracts — 83 — 83 — 199 — 199 $ 59 $ 83 $ — $ 142 $ 62 $ 199 $ — $ 261 Liabilities Forward currency contracts $ — $ 92 $ — $ 92 $ — $ 26 $ — $ 26 Accrued contingent consideration — — 81 81 — — 204 204 $ — $ 92 $ 81 $ 173 $ — $ 26 $ 204 $ 230 Our investments in money market and government funds are classified within Level 1 of the fair value hierarchy because they are valued using quoted market prices. These investments are classified as cash and cash equivalents within our accompanying unaudited condensed consolidated balance sheets , in accordance with U.S. GAAP and our accounting policies. In addition to $27 million invested in money market and government funds as of September 30, 2017 , we had $183 million in interest bearing and non-interest bearing bank accounts. In addition to $42 million invested in money market and government funds as of December 31, 2016 , we had $19 million in short-term deposits and $135 million in interest bearing and non-interest bearing bank accounts. Our recurring fair value measurements using significant unobservable inputs (Level 3) relate solely to our contingent consideration liability. Refer to Note B – Acquisitions and Strategic Investments for a discussion of the changes in the fair value of our contingent consideration liability. We hold certain assets and liabilities that are measured at fair value on a non-recurring basis in periods subsequent to initial recognition. The fair value of a cost method investment is not estimated if there are no identified events or changes in circumstances that may have a significant adverse effect on the fair value of the investment. Refer to Note B – Acquisitions and Strategic Investments for a discussion of our strategic investments. The fair value of our outstanding debt obligations was $6.032 billion as of September 30, 2017 and $5.739 billion as of December 31, 2016 , which was determined by using quoted market prices for our publicly registered senior notes, classified as Level 1 within the fair value hierarchy. Refer to Note E – Borrowings and Credit Arrangements for a discussion of our debt obligations.</t>
  </si>
  <si>
    <t>Borrowings and Credit Arrangements</t>
  </si>
  <si>
    <t>Debt Disclosure [Abstract]</t>
  </si>
  <si>
    <t>BORROWINGS AND CREDIT ARRANGEMENTS</t>
  </si>
  <si>
    <t>NOTE E – BORROWINGS AND CREDIT ARRANGEMENTS We had total debt of $5.682 billion as of September 30, 2017 and $5.484 billion as of December 31, 2016 . The debt maturity schedule for the significant components of our long-term debt obligations is presented below: in millions, except interest rates Maturity Date As of September 30, 2017 December 31, 2016 January 2017 5.125% Notes January 2017 $ — $ 250 October 2018 2.650% Notes October 2018 600 600 January 2020 6.000% Notes January 2020 850 850 May 2020 2.850% Notes May 2020 600 600 May 2022 3.375% Notes May 2022 500 500 May 2025 3.850% Notes May 2025 750 750 October 2023 4.125% Notes October 2023 450 450 November 2035 6.250% Notes November 2035 350 350 January 2040 7.375% Notes January 2040 300 300 August 2018 Term Loan August 2018 — 150 August 2020 Term Loan 2018 - 2020 — 600 Debt Discount 2018 - 2040 (7 ) (8 ) Deferred Financing Costs 2018 - 2040 (20 ) (24 ) Interest Rate Swaps 2020 - 2023 42 51 Capital Lease Obligation 2018 - 2020 1 1 Long-term debt $ 4,416 $ 5,420 Note: The table above does not include unamortized amounts related to interest rate contracts designated as cash flow hedges. Revolving Credit Facility On August 4, 2017, we entered into a $2.250 billion revolving credit facility (the 2017 Facility) with a global syndicate of commercial banks and terminated our previous $2.000 billion revolving credit facility (the 2015 Facility), which was scheduled to mature April 2020. The 2017 Facility matures on August 4, 2022. Eurodollar and multicurrency loans under the 2017 Facility bear interest at LIBOR plus an interest margin of between 0.90 percent and 1.50 percent , based on our corporate credit ratings and consolidated leverage ratio ( 1.10 percent as of September 30, 2017 ). Under the credit agreement for the 2017 Facility (the 2017 Credit Agreement), we are required to pay a facility fee ( 0.15 percent as of September 30, 2017 ) based on our credit ratings and the total amount of revolving credit commitment, regardless of usage of the 2017 Facility. This facility provides backing for the commercial paper program described below. There were no borrowings outstanding under the 2017 Facility as of September 30, 2017 and no borrowings outstanding under the 2015 Facility as of December 31, 2016 . The 2017 Facility agreement in place requires that we maintain certain financial covenants, as follows: Covenant Requirement as of September 30, 2017 Actual as of Maximum leverage ratio (1) 3.5 times 2.3 times (1) Ratio of total debt to consolidated EBITDA, as defined by the credit agreement, for the preceding four consecutive fiscal quarters. The 2017 Credit Agreement provides for an exclusion from the calculation of consolidated EBITDA, as defined by such agreement, through the agreed maturity, of any non-cash charges and up to $500 million in restructuring charges and restructuring-related expenses related to our current or future restructuring plans. As of September 30, 2017 , we had $476 million of the restructuring charge exclusion remaining. In addition, any cash litigation payments (net of any cash litigation receipts), as defined by the 2017 Credit Agreement, are excluded from the calculation of consolidated EBITDA and any new debt issued to fund any tax deficiency payments is excluded from consolidated total debt, as defined in the 2017 Credit Agreement, provided that the sum of any excluded net cash litigation payments and any new debt issued to fund any tax deficiency payments does not exceed $2.624 billion in the aggregate. As of September 30, 2017 , we had $2.358 billion of the combined legal and debt exclusion remaining. As of and through September 30, 2017 , we were in compliance with the required covenants. 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 Commercial Paper In June 2017, we launched a commercial paper program that allowed the Company to have a maximum of $2.000 billion in commercial paper outstanding. In August 2017, we increased our commercial paper program’s maximum to $2.250 billion , in line with the increased size of the 2017 Facility. As of September 30, 2017 there was $1.260 billion of commercial paper outstanding. The commercial paper program is backed by the 2017 Facility. Commercial paper issued as of September 30, 2017 had a weighted average maturity of 29 days and a weighted average yield of 1.65 percent . Term Loans As of September 30, 2017 , we had no amounts outstanding under our unsecured term loan facilities and $750 million outstanding as of December 31, 2016 . These facilities include an unsecured term loan facility maturing August 2018 (August 2018 Term Loan) and an unsecured term loan facility maturing August 2020 (August 2020 Term Loan). The August 2018 Term Loan had $150 million outstanding as of December 31, 2016 and was fully repaid as of June 30, 2017. The August 2020 Term Loan had $600 million outstanding as of December 31, 2016 and was fully repaid as of September 30, 2017 . Senior Notes We had senior notes outstanding of $4.400 billion as of September 30, 2017 and $4.650 billion as of December 31, 2016 . On January 12, 2017, we used our existing credit facilities to repay the $250 million plus interest of our senior notes due in January 2017. Our senior notes were issued in public offerings, are redeemable prior to maturity and are not subject to any sinking fund requirements. Our senior notes are unsecured, unsubordinated obligations and rank on parity with each other. These notes are effectively junior to borrowings under our credit and security facility and to the extent borrowed by our subsidiaries, to liabilities of our subsidiaries (see Other Arrangements below). Other Arrangements As of December 31, 2016 , we maintained a $300 million credit and security facility secured by our U.S. trade receivables maturing on June 9, 201 7. On February 7, 2017, we amended the terms of this credit and security facility, including increasing the facility size to $400 million and extending the facility maturity date to February 2019 . We had no borrowings outstanding under this facility as of September 30, 2017 and $60 million as of December 31, 2016 . We have accounts receivable factoring programs in certain European countries that we account for as sales under FASB ASC Topic 860, Transfers and Servicing . These agreements provide for the sale of accounts receivable to third parties, without recourse, of up to $449 million as of September 30, 2017 . We have no retained interests in the transferred receivables, other than collection and administrative responsibilities and, once sold, the accounts receivable are no longer available to satisfy creditors in the event of bankruptcy. We de-recognized $167 million of receivables as of September 30, 2017 at an average interest rate of 1.6 percent and $152 million as of December 31, 2016 at an average interest rate of 1.8 percent . In addition, we have uncommitted credit facilities with a commercial Japanese bank that provide for borrowings, promissory notes discounting and receivables factoring of up to 22.0 billion Japanese yen (approximately $196 million as of September 30, 2017 ). We de-recognized $162 million of notes receivable and factored receivables as of September 30, 2017 at an average interest rate of 1.3 percent and $149 million of notes receivable as of December 31, 2016 at an average interest rate of 1.6 percent . De-recognized accounts and notes receivable are excluded from trade accounts receivable, net in the accompanying unaudited condensed consolidated balance sheets . We had outstanding letters of credit of $37 million as of September 30, 2017 and $44 million as of December 31, 2016 , which consisted primarily of bank guarantees and collateral for workers' compensation insurance arrangements. As of September 30, 2017 and December 31, 2016 , none of the beneficiaries had drawn upon the letters of credit or guarantees; accordingly, we did not recognize a related liability for our outstanding letters of credit in our consolidated balance sheets as of September 30, 2017 or December 31, 2016 . We believe we will generate sufficient cash from operations to fund these arrangements and intend to fund these arrangements without drawing on the letters of credit. As of and through September 30, 2017 , we were in compliance with all the required covenants related to our debt obligations. For additional information regarding the terms of our debt agreements, refer to Note F - Borrowings and Credit Arrangements of the consolidated financial statements in our most recent Annual Report on Form 10-K.</t>
  </si>
  <si>
    <t>Restructuring Related Activities</t>
  </si>
  <si>
    <t>Restructuring and Related Activities [Abstract]</t>
  </si>
  <si>
    <t>RESTRUCTURING-RELATED ACTIVITIES</t>
  </si>
  <si>
    <t>NOTE F – RESTRUCTURING-RELATED ACTIVITIES 2016 Restructuring Plan On June 6, 2016, our Board of Directors approved and we committed to a restructuring initiative (the 2016 Restructuring Plan). The 2016 Restructuring Plan is intended to develop global commercialization, technology and manufacturing capabilities in key growth markets, build on our Plant Network Optimization (PNO) strategy, which is intended to simplify our manufacturing plant structure by transferring certain production lines among facilities and expanding operational efficiencies in support of our operating income margin goals. Key activities under the 2016 Restructuring Plan include strengthening global infrastructure through evolving global real estate assets and workplaces, developing global commercial and technical competencies, enhancing manufacturing and distribution expertise in certain regions and continuing implementation of our ongoing PNO strategy. These activities were initiated in the second quarter of 2016 and are expected to be substantially completed by the end of 2018. The 2016 Restructuring Plan is expected to result in total pre-tax charges of approximately $175 million to $225 million and approximately $160 million to $210 million of these charges are estimated to result in cash outlays. We have recorded related costs of $108 million since the inception of the plan through September 30, 2017 and recorded a portion of these expenses as restructuring charges and the remaining portion through other lines within our consolidated statements of operations. The following table provides a summary of our estimates of costs associated with the 2016 Restructuring Plan through the end of 2018 by major type of cost: Type of cost Total Estimated Amount Expected to be Incurred Restructuring charges: Termination benefits $65 million to $75 million Other (1) $5 million to $15 million Restructuring-related expenses: Other (2) $105 million to $135 million $175 million to $225 million (1) Consists primarily of consulting fees and costs associated with contract cancellations. (2) Comprised of other costs directly related to the 2016 Restructuring Plan, including program management, accelerated depreciation and costs to transfer product lines among facilities. We recorded restructuring charges pursuant to our restructuring plans of $12 million in the third quarter of 2017 , $5 million in the third quarter of 2016 , $17 million in the first nine months of 2017 and $22 million in the first nine months of 2016 . In addition, we recorded expenses within other lines of our accompanying unaudited condensed consolidated statements of operations related to our restructuring initiatives of $14 million in the third quarter of 2017 , $12 million in the third quarter of 2016 , $44 million in the first nine months of 2017 and $33 million in the first nine months of 2016 . The following presents these costs (credits) by major type and line item within our accompanying unaudited condensed consolidated statements of operations : Three Months Ended September 30, 2017 (in millions) Termination Benefits Accelerated Depreciation Transfer Costs Other Total Restructuring charges $ 11 $ — $ — $ 1 $ 12 Restructuring-related expenses: Cost of products sold — — 11 — 11 Selling, general and administrative expenses — 2 — 1 3 — 2 11 1 14 $ 11 $ 2 $ 11 $ 2 $ 26 All charges incurred in the third quarter of 2017 were related to the 2016 Restructuring Plan. Three Months Ended September 30, 2016 (in millions) Termination Benefits Transfer Costs Fixed Asset Write-offs Other Total Restructuring charges $ 1 $ — $ 2 $ 2 $ 5 Restructuring-related expenses: Cost of products sold — 8 — — 8 Selling, general and administrative expenses — — — 4 4 — 8 — 4 12 $ 1 $ 8 $ 2 $ 6 $ 17 (in millions) Termination Benefits Transfer Costs Fixed Asset Write-offs Other Total 2016 Restructuring Plan $ 1 $ 3 $ — $ 3 $ 7 2014 Restructuring Plan — 5 2 3 10 $ 1 $ 8 $ 2 $ 6 $ 17 Nine Months Ended September 30, 2017 (in millions) Termination Benefits Accelerated Depreciation Transfer Costs Other Total Restructuring charges $ 14 $ — $ — $ 3 $ 17 Restructuring-related expenses: Cost of products sold — — 35 — 35 Selling, general and administrative expenses — 5 — 4 9 — 5 35 4 44 $ 14 $ 5 $ 35 $ 7 $ 61 All charges incurred in the first nine months of 2017 were related to the 2016 Restructuring Plan. Nine Months Ended September 30, 2016 (in millions) Termination Accelerated Transfer Fixed Asset Other Total Restructuring charges $ 16 $ — $ — $ 2 $ 4 $ 22 Restructuring-related expenses: Cost of products sold — — 20 — — 20 Selling, general and administrative expenses — 4 — — 9 13 — 4 20 — 9 33 $ 16 $ 4 $ 20 $ 2 $ 13 $ 55 (in millions) Termination Accelerated Transfer Fixed Asset Other Total 2016 Restructuring Plan $ 19 $ — $ 4 $ — $ 2 $ 25 2014 Restructuring Plan (3 ) 4 16 2 11 30 $ 16 $ 4 $ 20 $ 2 $ 13 $ 55 Termination benefits represent amounts incurred pursuant to our ongoing benefit arrangements and amounts for “one-time” involuntary termination benefits and have been recorded in accordance with FASB ASC Topic 712 , Compensation - Nonretirement Postemployment Benefits and FASB ASC Topic 420 , Exit or Disposal Cost Obligations . Other restructuring costs, which represent primarily consulting fees and costs related to contract cancellations, are being recorded as incurred in accordance with FASB ASC Topic 420 . Accelerated depreciation is being recorded over the adjusted remaining useful life of the related assets and program management and production line transfer costs are being recorded as incurred. As of September 30, 2017 , we incurred cumulative restructuring charges related to our 2016 Restructuring Plan of $45 million and restructuring-related charges of $63 million since we committed to the plan. The following presents these costs by major type: (in millions) 2016 Restructuring Plan Termination benefits $ 38 Other 7 Total restructuring charges 45 Accelerated depreciation 7 Transfer costs 50 Other 6 Restructuring-related expenses 63 $ 108 We made cash payments of $51 million in the first nine months of 2017 associated with our 2016 Restructuring Plan, and as of September 30, 2017 , we had made total cash payments of $78 million related to our 2016 Restructuring Plan since committing to the plan. These payments were made using cash generated from operations and are comprised of the following: (in millions) 2016 Restructuring Plan Nine Months Ended September 30, 2017 Termination benefits $ 12 Transfer costs 35 Other 4 $ 51 Program to Date Termination benefits $ 20 Transfer costs 50 Other 8 $ 78 Our restructuring liability is primarily comprised of accruals for termination benefits. The following is a rollforward of the termination benefit liability associated with our 2016 Restructuring Plan, which is reported as a component of accrued expenses included in our accompanying unaudited condensed consolidated balance sheets : (in millions) 2016 Restructuring Plan Accrued as of December 31, 2016 $ 16 Charges (credits) 14 Cash payments (12 ) Accrued as of September 30, 2017 $ 18 In addition to our accrual for termination benefits, we had an $8 million liability as of September 30, 2017 and $6 million as of December 31, 2016 for other restructuring-related items.</t>
  </si>
  <si>
    <t>Supplemental Balance Sheet Information</t>
  </si>
  <si>
    <t>Supplemental Balance Sheet Information [Abstract]</t>
  </si>
  <si>
    <t>Supplemental Balance Sheet Disclosures</t>
  </si>
  <si>
    <t>NOTE G – SUPPLEMENTAL BALANCE SHEET INFORMATION Components of selected captions in our accompanying unaudited condensed consolidated balance sheets are as follows: Trade accounts receivable, net As of (in millions) September 30, 2017 December 31, 2016 Accounts receivable $ 1,580 $ 1,579 Less: allowance for doubtful accounts (81 ) (73 ) Less: allowance for sales returns (29 ) (34 ) $ 1,470 $ 1,472 The following is a rollforward of our allowance for doubtful accounts: Three Months Ended Nine Months Ended (in millions) 2017 2016 2017 2016 Beginning balance $ 74 $ 80 $ 73 $ 75 Net charges to expenses 9 (1 ) 14 5 Utilization of allowances (2 ) (4 ) (6 ) (5 ) Ending balance $ 81 $ 75 $ 81 $ 75 Inventories As of (in millions) September 30, 2017 December 31, 2016 Finished goods $ 674 $ 625 Work-in-process 108 94 Raw materials 295 236 $ 1,077 $ 955 Other current assets As of (in millions) September 30, 2017 December 31, 2016 Prepaid expenses $ 72 $ 58 Restricted cash 449 243 Other 124 240 $ 645 $ 541 Property, plant and equipment, net As of (in millions) September 30, 2017 December 31, 2016 Land $ 93 $ 91 Buildings and improvements 1,056 981 Equipment, furniture and fixtures 3,139 2,955 Capital in progress 297 338 4,585 4,365 Less: accumulated depreciation 2,907 2,735 $ 1,678 $ 1,630 Depreciation expense was $71 million for the third quarter of 2017 , $67 million for the third quarter of 2016 , $198 million for the first nine months of 2017 and $193 million for the first nine months of 2016 . Accrued expenses As of (in millions) September 30, 2017 December 31, 2016 Legal reserves $ 1,355 $ 1,062 Payroll and related liabilities 560 572 Accrued contingent consideration 28 63 Other 608 615 $ 2,551 $ 2,312 Other long-term liabilities As of (in millions) September 30, 2017 December 31, 2016 Accrued income taxes $ 842 $ 781 Legal reserves 335 961 Accrued contingent consideration 53 141 Other 508 455 $ 1,738 $ 2,338 Accrued warranties We offer warranties on certain of our product offerings. The majority of our warranty liability relates to implantable devices offered by our Cardiac Rhythm Management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reassess the adequacy of our recorded warranty liabilities on a quarterly basis and adjust these amounts as necessary. The current portion of our warranty accrual is included in other accrued expenses in the table above and the non-current portion of our warranty accrual is included in other long-term liabilities in the table above. Changes in our product warranty accrual consisted of the following: Nine Months Ended (in millions) 2017 2016 Beginning Balance $ 22 $ 23 Provision 20 16 Settlements/reversals (18 ) (19 ) Ending Balance $ 24 $ 20</t>
  </si>
  <si>
    <t>Income Taxes</t>
  </si>
  <si>
    <t>Income Tax Disclosure [Abstract]</t>
  </si>
  <si>
    <t>INCOME TAXES</t>
  </si>
  <si>
    <t>NOTE H – INCOME TAXES Our effective tax rate from continuing operations is presented below: Three Months Ended Nine Months Ended September 30, September 30, 2017 2016 2017 2016 Effective tax rate from continuing operations 8.5 % 11.2 % (2.0 )% (152.4 )% The change in our reported tax rates for the third quarter and first nine months of 2017 , as compared to the same periods in 2016 , relates primarily to the impact of certain receipts and charges that are taxed at different rates than our effective tax rate, including intangible asset impairment charges, acquisition-related items, restructuring and restructuring-related items, investment impairment-related items, litigation-related items and amortization expense, as well as the impact of certain discrete tax items. As of September 30, 2017 , we had $1.128 billion of gross unrecognized tax benefits, of which a net $1.039 billion , if recognized, would affect our effective tax rate. As of December 31, 2016 , we had $1.095 billion of gross unrecognized tax benefits, of which a net $1.006 billion , if recognized, would affect our effective tax rate. We have received Notices of Deficiency from the Internal Revenue Service (IRS) reflecting proposed audit adjustments for Guidant Corporation for its 2001 through 2006 tax years and for Boston Scientific Corporation for its 2006 and 2007 tax years. The total incremental tax liability asserted by the IRS for the applicable periods is $1.162 billion plus interest. The primary issue in dispute for all years is the transfer pricing associated with the technology license agreements between domestic and foreign subsidiaries of Guidant. In addition, the IRS has proposed adjustments in connection with the financial terms of our Transaction Agreement with Abbott Laboratories pertaining to the sale of Guidant's vascular intervention business to Abbott in April 2006. During 2014, we received a Revenue Agent Report from the IRS reflecting significant proposed audit adjustments to our 2008, 2009 and 2010 tax years based upon the same transfer pricing methodologies that the IRS applied to our 2001 through 2007 tax years. We do not agree with the transfer pricing methodologies applied by the IRS or its resulting assessment. We have filed petitions with the U.S. Tax Court (Tax Court) contesting the Notices of Deficiency for the 2001 through 2007 tax years in challenge and submitted a letter to the IRS Office of Appeals (IRS Appeals) protesting the Revenue Agent Report for the 2008 through 2010 tax years and requesting an administrative appeal hearing. The issues in dispute were scheduled to be heard in Tax Court in late July 2016. On July 19, 2016, we entered into a Stipulation of Settled Issues with the IRS intended to resolve all of the aforementioned transfer pricing issues, as well as the issues related to our transaction with Abbott, for the 2001 through 2007 tax years. The Stipulation of Settled Issues is contingent upon IRS Office of Appeals applying the same basis of settlement to all transfer pricing issues for the Company’s 2008, 2009 and 2010 tax years as well as review by the United States Congress Joint Committee on Taxation. In October 2016, we reached an agreement in principle with the IRS Appeals as to the resolution of transfer pricing issues in 2008, 2009 and 2010 tax years, subject to additional calculations of tax as well as documentation to memorialize our agreement. In the event that the conditions in the Stipulation of Settled Items are satisfied, we expect to make net tax payments of approximately $275 million , plus interest, through the date of payment. If finalized, payments related to the resolution are expected in the next nine months. We believe that our income tax reserves associated with these matters are adequate as of September 30, 2017 and we do not expect to recognize any additional charges related to the resolution of this controversy. However, the final resolution of these issues is contingent and if the Stipulation of Settled Issues is not finalized, it could have a material impact on our financial condition, results of operations, or cash flows. We recognize interest and penalties related to income taxes as a component of income tax expense. We had $633 million accrued for gross interest and penalties as of September 30, 2017 and $572 million as of December 31, 2016 . We recognized net tax expense related to interest and penalties of $14 million during the third quarter of 2017 and $13 million in the third quarter of 2016 , $40 million during the first nine months of 2017 and $35 million during the first nine months of 2016 . It is reasonably possible that within the next 12 months we will resolve multiple issues including transfer pricing and transactional-related issues with foreign, federal and state taxing authorities, in which case we could record a reduction in our balance of unrecognized tax benefits of up to approximately $757 million .</t>
  </si>
  <si>
    <t>Commitments and Contingencies</t>
  </si>
  <si>
    <t>Commitments and Contingencies Disclosure [Abstract]</t>
  </si>
  <si>
    <t>COMMITMENTS AND CONTINGENCIES</t>
  </si>
  <si>
    <t>NOTE I – 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nited State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1.690 billion as of September 30, 2017 and $2.023 billion as of December 31, 2016 and includes certain estimated costs of settlement, damages and defense. The net litigation-related charges recorded in the first nine months of 2017 and 2016 primarily include amounts related to transvaginal surgical mesh product liability cases and claim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disclosed in our most recent Annual Report on Form 10-K, our Quarterly Reports on Form 10-Q for the Quarters ended March 31, 2017 and June 30, 2017,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May 19, 2005, G. David Jang, M.D. filed suit against us alleging breach of contract relating to certain patent rights covering stent technology. The suit was filed in the U.S. District Court for the Central District of California seeking monetary damages and rescission of contract. After a Markman ruling relating to the Jang patent rights, Dr. Jang stipulated to the dismissal of certain claims alleged in the complaint with a right to appeal and the parties subsequently agreed to settle the other claims. In May 2007, Dr. Jang filed an appeal with respect to the remaining patent claims and in July 2008, the Court of Appeals vacated the District Court's consent judgment and remanded the case back to the District Court for further clarification. In August 2011, the District Court entered a stipulated judgment that we did not infringe the Jang patent. Dr. Jang filed an appeal on September 21, 2011 and on August 22, 2012, the Court of Appeals vacated the District Court's judgment and remanded the case to the District Court for further proceedings. On July 8, 2015, a jury found that our Express™ Stent family did not literally infringe a Jang patent, but that the stents infringed under the doctrine of equivalents. The court reserved judgment until the conclusion of further proceedings related to the doctrine of equivalents finding. On September 29, 2015, the court ruled that our Express™ Stent family did not infringe under the doctrine of equivalents and, on October 30, 2015, the court entered judgment in our favor. On November 25, 2015, Dr. Jang filed a motion for judgment as a matter of law on literal infringement and/or for a new trial. On February 3, 2016, the court denied Dr. Jang’s motion for a new trial and judgment as a matter of law. Dr. Jang filed a notice of appeal. On September 29, 2017, the United States Court of Appeals for the Federal Circuit affirmed the judgment that our Express Stent did not infringe the Jang patents and the Company did not owe Dr. Jang any payments. On April 19, 2016, a subsidiary of Boston Scientific filed suit against Edwards Lifesciences Corporation in the United States District Court for the Central District of California for patent infringement. We allege that Edwards’ aortic valve delivery systems infringe eight of our catheter related patents. On October 13, 2016, Edwards filed a petition for inter partes review of one asserted patent with the USPTO, Patent Trial and Appeal Board. On April 21, 2017, the USPTO denied the petition. On April 19 and 20, 2017, Edwards filed multiple inter partes review petitions against the patents in suit. On September 8, 2017, the court granted a stay of the action pending an inter partes review of the patents in suit. Product Liability Litigation As of October 25, 2017 , approximately 48,500 product liability cases or claims related to transvaginal surgical mesh products designed to treat stress urinary incontinence and pelvic organ prolapse have been asserted against us. The pending cases are in various federal and state courts in the United States and include eight putative class actions. There were also approximately 20 cases in Canada, inclusive of one certified and three putative class actions, and fewer than 25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nited State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As of October 25, 2017 , we have entered into master settlement agreements in principle or are in final stages of entering one with certain plaintiffs' counsel to resolve an aggregate of approximately 44,000 cases and claims. These master settlement agreements provide that the settlement and distribution of settlement funds to participating claimants are conditional upon, among other things, achieving minimum required claimant participation thresholds. Of the approximately 44,000 cases and claims, approximately 15,500 have met the conditions of the settlement and are final. All settlement agreements were entered into solely by way of compromise and without any admission or concession by us of any liability or wrongdoing.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May 5, 2014, we were served with a subpoena from the United States Department of Health and Human Services, Office of the Inspector General. The subpoena seeks information relating to the launch of the Cognis™ and Teligen™ line of devices in 2008, the performance of those devices from 2007 to 2009 and the operation of the Physician Guided Learning Program. We are cooperating with this request. On May 6, 2016, a qui tam lawsuit in this matter was unsealed in the United States District Court for the District of Minnesota. At the same time, we learned that the U.S. government and the State of California had earlier declined to intervene in that lawsuit on April 15, 2016. The complaint was served on us on July 21, 2016. On October 7, 2016, the plaintiff/relator served an amended complaint that dropped the allegations relating to the Physician Guided Learning Program. We filed a motion to dismiss the amended complaint on December 7, 2016 and the court heard our motion to dismiss on April 5, 2017. On August 29, 2017, the Court granted the motion to dismiss, without prejudice, and on September 19, 2017, the relator filed a Second Amended Complaint. Other Proceedings In June of 2016, Guidant asserted three arbitrations claims, two of which remain pending, related to three insurance policies for indemnity arising out of previously incurred and satisfied liabilities tied to allegedly defective cardiac rhythm management devices, which Guidant had manufactured. Guidant has claimed indemnities against such liabilities under insurance policies which it purchased for the 2004 policy year. One of these claims was resolved in September 2017. Matters Concluded Since December 31, 2016 On September 27, 2010, Boston Scientific Scimed, Inc., Boston Scientific Ltd., Endovascular Technologies, Inc. and we filed suit against Taewoong Medical, Co., Ltd., Standard Sci-Tech, Inc., EndoChoice, Inc. and Sewoon Medical Co., Ltd for infringement of three patents on stents for use in the GI system (the Pulnev and Hankh patents) and against Cook Medical Inc. (and related entities) for infringement of the same three patents and an additional patent (the Thompson patent). The suit was filed in the United States District Court for the District of Massachusetts seeking monetary damages and injunctive relief. In December 2010, we amended our complaint to add infringement of six additional Pulnev patents. In January 2011, the defendants filed a counterclaim of invalidity and unenforceability. In September 2011, we amended the complaint to add Chek-Med Systems d/b/a GI Supply as a defendant. On December 22, 2016 the following defendants were dismissed: Taewoong Medical Co., Ltd., GI Supply, Inc., Standard Sci-Tech, Inc., EndoChoice, Inc. and Sewoon Medical Co. The remaining parties reached a settlement and on March 21, 2017, the case was dismissed.</t>
  </si>
  <si>
    <t>Weighted Average Shares Outstanding</t>
  </si>
  <si>
    <t>Earnings Per Share [Abstract]</t>
  </si>
  <si>
    <t>Weighted Average Number Of Shares Outstanding [Text Block]</t>
  </si>
  <si>
    <t>NOTE J – WEIGHTED AVERAGE SHARES OUTSTANDING Three Months Ended Nine Months Ended (in millions) 2017 2016 2017 2016 Weighted average shares outstanding - basic 1,372.0 1,360.6 1,369.1 1,356.1 Net effect of common stock equivalents 22.1 19.1 22.7 18.8 Weighted average shares outstanding - assuming dilution 1,394.1 1,379.7 1,391.8 1,374.9 The impact of stock options outstanding with exercise prices greater than the average fair market value of our common stock was immaterial for all periods presented. We issued approximately two million shares of our common stock in the third quarter of 2017 , three million shares of our common stock in the third quarter of 2016 , 11 million shares of our common stock in the first nine months of 2017 and 15 million shares of our common stock in the first nine months of 2016 , following the exercise of underlying stock options, vesting of deferred stock units or purchases under our employee stock purchase plan. We did not repurchase any shares of our common stock during the first nine months of 2017 or 2016 .</t>
  </si>
  <si>
    <t>Segment Reporting</t>
  </si>
  <si>
    <t>Segment Reporting [Abstract]</t>
  </si>
  <si>
    <t>SEGMENT REPORTING</t>
  </si>
  <si>
    <t>NOTE K – SEGMENT REPORTING We have three reportable segments comprised of Cardiovascular, Rhythm Management and MedSurg, which represent an aggregation of our operating segments. Each of our reportable segments generates revenue from the sale of medical devices. We measure and evaluate our reportable segments based on segment net sales and operating income, excluding the impact of changes in foreign currency. Sales generated from reportable segments, as well as operating results of reportable segments and corporate expenses, are calculated based on internally-derived standard currency exchange rates, which may differ from year to year and do not include intersegment profits. We restated segment information for the prior period based on our internally-derived standard currency exchange rates as of January 1, 2017, used for the current period in order to remove the impact of foreign currency exchange fluctuation. We exclude from segment operating income certain corporate-related expenses and certain transactions or adjustments that our chief operating decision maker considers to be non-operational, such as intangible asset impairment charges, acquisition-related items, restructuring and restructuring-related items, litigation-related items and amortization expense. Although we exclude these amounts from segment operating income, they are included in reported consolidated operating income (loss) and are included in the reconciliation below. A reconciliation of the totals reported for the reportable segments to the applicable line items in our accompanying unaudited condensed consolidated statements of operations is as follows: Three Months Ended Nine Months Ended (in millions) 2017 2016 2017 2016 (restated) (restated) Net sales Interventional Cardiology $ 589 $ 565 $ 1,806 $ 1,705 Peripheral Interventions 268 256 812 764 Cardiovascular 857 821 2,618 2,469 Cardiac Rhythm Management 461 465 1,417 1,380 Electrophysiology 71 60 203 180 Rhythm Management 532 525 1,620 1,560 Endoscopy 402 365 1,194 1,065 Urology and Pelvic Health 272 247 819 732 Neuromodulation 153 138 449 395 MedSurg 827 750 2,462 2,192 Net sales allocated to reportable segments 2,216 2,096 6,700 6,221 Impact of foreign currency fluctuations 6 9 (60 ) (26 ) $ 2,222 $ 2,105 $ 6,640 $ 6,195 Income (loss) before income taxes Cardiovascular $ 243 $ 247 $ 756 $ 751 Rhythm Management 103 90 319 231 MedSurg 272 234 781 682 Operating income allocated to reportable segments 618 571 1,856 1,664 Corporate expenses and currency exchange (60 ) (60 ) (215 ) (162 ) Intangible asset impairment charges, acquisition-related, restructuring- and restructuring-related, and litigation-related net credits (charges) (42 ) (27 ) (250 ) (787 ) Amortization expense (139 ) (136 ) (424 ) (408 ) Operating income (loss) 377 348 967 307 Other expense, net (68 ) (91 ) (261 ) (219 ) Income (loss) before income taxes $ 309 $ 257 $ 706 $ 88</t>
  </si>
  <si>
    <t>Changes in Other Comprehensive Income</t>
  </si>
  <si>
    <t>Changes in Other Comprehensive Income [Abstract]</t>
  </si>
  <si>
    <t>Comprehensive Income (Loss) Note [Text Block]</t>
  </si>
  <si>
    <t>NOTE L – CHANGES IN OTHER COMPREHENSIVE INCOME The following table provides the reclassifications out of other comprehensive income. Amounts in the chart below are presented net of tax. Three Months Ended September 30, 2017 (in millions) Foreign Currency Translation Adjustments Unrealized Gains/Losses on Derivative Financial Instruments Unrealized Gains/Losses on Available-for-Sale Securities Defined Benefit Pension Items/Other Total Balance as of June 30, 2017 $ (58 ) $ 31 $ (4 ) $ (22 ) $ (53 ) Other comprehensive income (loss) before reclassifications 25 (15 ) — — 10 Amounts reclassified from accumulated other comprehensive income — (9 ) 1 — (8 ) Net current-period other comprehensive income 25 (24 ) 1 — 2 Balance as of September 30, 2017 $ (33 ) $ 7 $ (3 ) $ (22 ) $ (51 ) Three Months Ended September 30, 2016 (in millions) Foreign Currency Translation Adjustments Unrealized Gains/Losses on Derivative Financial Instruments Defined Benefit Pension Items/Other Total Balance as of June 30, 2016 $ (59 ) $ (1 ) $ (10 ) $ (70 ) Other comprehensive income (loss) before reclassifications 2 (14 ) (1 ) (13 ) Amounts reclassified from accumulated other comprehensive income — (17 ) 1 (16 ) Net current-period other comprehensive income 2 (31 ) — (29 ) Balance as of September 30, 2016 $ (57 ) $ (32 ) $ (10 ) $ (99 ) Nine Months Ended September 30, 2017 (in millions) Foreign Currency Translation Adjustments Unrealized Gains/Losses on Derivative Financial Instruments Unrealized Gains/Losses on Available-for-Sale Securities Defined Benefit Pension Items/Other Total Balance as of December 31, 2016 $ (79 ) $ 107 $ (6 ) $ (21 ) $ 1 Other comprehensive income (loss) before reclassifications 46 (56 ) — (2 ) (12 ) Amounts reclassified from accumulated other comprehensive income — (44 ) 3 1 (40 ) Net current-period other comprehensive income 46 (100 ) 3 (1 ) (52 ) Balance as of September 30, 2017 $ (33 ) $ 7 $ (3 ) $ (22 ) $ (51 ) Nine Months Ended September 30, 2016 (in millions) Foreign Currency Translation Adjustments Unrealized Gains/Losses on Derivative Financial Instruments Defined Benefit Pension Items/Other Total Balance as of December 31, 2015 $ (54 ) $ 152 $ (10 ) $ 88 Other comprehensive income (loss) before reclassifications (3 ) (115 ) (4 ) (122 ) Amounts reclassified from accumulated other comprehensive income — (69 ) 4 (65 ) Net current-period other comprehensive income (3 ) (184 ) — (187 ) Balance as of September 30, 2016 $ (57 ) $ (32 ) $ (10 ) $ (99 ) Refer to Note D – Fair Value Measurements in this Quarterly Report on Form 10-Q for further detail on the reclassifications related to derivatives. The income tax impact of the amounts in other comprehensive income for defined benefit and pension items before reclassification were immaterial for the third quarter and first nine months of 2017 and 2016 . The gains and losses on defined benefit and pension related items reclassified from accumulated other comprehensive income were reduced by immaterial income tax impacts for the third quarter and first nine months of 2017 and 2016 . The gains and losses on available-for-sale securities were reduced by immaterial income tax impacts for the third quarter and first nine months of 2017 .</t>
  </si>
  <si>
    <t>New Accounting Pronouncements</t>
  </si>
  <si>
    <t>Accounting Policies [Abstract]</t>
  </si>
  <si>
    <t>New Accounting Pronouncements and Changes in Accounting Principles [Text Block]</t>
  </si>
  <si>
    <t>NOTE M – NEW ACCOUNTING PRONOUNCEMENTS From time to time,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unaudited condensed consolidated financial statements. Standards Implemented since December 31, 2016 ASC Update No. 2016-09 In March 2016, the FASB issued ASC Update No. 2016-09, Compensation - Stock Compensation (Topic 718) : Improvements to Employee Share-Based Payment Accounting . The purpose of Update No. 2016-09 is to simplify accounting for share-based payment transactions, such as, the accounting for income taxes, statutory tax withholding requirements, forfeitures and statements of cash flows presentation. Update No. 2016-09 was effective for annual periods beginning after December 15, 2016, including interim periods within those annual periods. We adopted Update No. 2016-09 prospectively in the first quarter of 2017 and, as such, no prior periods were adjusted. We previously recorded income tax benefits or deficiencies to additional paid-in capital; however, Update No. 2016-09 requires that all tax benefits or deficiencies be recorded to the provision for income taxes. In the first nine months of 2017 , we recorded an income tax benefit of $37 million . The actual impact to future periods will depend on the price of our stock, number of stock options exercised and other factors that are difficult to predict. In the first quarter of 2017, a cumulative effect adjustment of $76 million was recorded to retained earnings upon adoption for windfall tax benefits not previously recognized. ASC Update No. 2016-17 In October 2016, the FASB issued ASC Update No. 2016-17, Consolidation (Topic 810) : Interests Held through Related Parties That Are under Common Control . The purpose of Update No. 2016-17 is to amend the consolidation guidance from Update No. 2015-02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 requires that a single decision maker include those indirect interests held through related parties that are under common control with the single decision maker on a proportionate basis consistent with indirect interests held through other related parties. Update No. 2016-17 was effective for annual periods beginning after December 15, 2016, including interim periods within those annual periods. We adopted Update No. 2016-17 in the first quarter of 2017. The adoption of Update No. 2016-17 did not have a material impact on our financial position or results of operations. ASC Update No. 2016-19 In December 2016, the FASB issued ASC Update No. 2016-19, Technical Corrections and Improvements. The purpose of Update No. 2016-19 is to clarify or correct unintended applications of guidance that affect a wide variety of topics in the ASC. Most of the amendments in this Update did not require transition guidance and were effective immediately. Six amendments in this update clarified guidance or corrected references in the ASC and were effective for annual periods beginning after December 15, 2016, including interim periods within these annual periods. We adopted these amendments in the first quarter of 2017. The adoption of Update No. 2016-19 did not have a material impact on our financial position or results of operations. ASC Update No. 2017-04 In January 2017, the FASB issued ASC Update No. 2017-04, Intangibles - Goodwill and Other Topics (Topic 350) : Simplifying the Test for Goodwill Impairment . The purpose of Update No.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elected to early adopt Update No. 2017-04 prospectively in the first quarter of 2017. The adoption of Update No. 2017-04 did not have a material impact on our financial position or results of operations. Standards to be Implemented ASC Update No. 2014-09 In May 2014, the FASB issued ASC Update No. 2014-09, Revenue from Contracts with Customers (Topic 606), which has been subsequently updated. The purpose of Update No. 2014-09 is to provide enhancements to the quality and consistency of how revenue is reported while also improving comparability in the financial statements of companies using U.S. GAAP and International Financial Reporting Standards. The core principle requires entities to recognize revenue in a manner that depicts the transfer of goods or services to customers in amounts that reflect the consideration an entity expects to be entitled to in exchange for those goods or services. Topic 606, as amended, becomes effective for annual periods beginning after December 15, 2017, at which point we plan to adopt the standard. We currently plan to adopt the standard using the “modified retrospective method.” Under that method, we will apply the rules to contracts that are not completed as of January 1, 2018, and recognize the cumulative effect of initially applying the standard as an adjustment to the opening balance of retained earnings. We have reached conclusions on our key accounting assessments related to the standard and are finalizing our accounting policies. Based on our initial assessment, we believe the timing of revenue recognition for our primary revenue stream, single-use medical device sales, will not materially change. We are still finalizing our accounting policies related to variable consideration and assessing disclosure requirements. Upon adopting Topic 606 , we will provide additional disclosures in the notes to the consolidated financial statements, specifically related to disaggregated revenue, contract balances and performance obligations. In 2017, we are implementing new internal controls as part of our efforts to adopt the new revenue recognition standard. In the third quarter of 2017, we provided global training to our finance team on Topic 606. In the fourth quarter of 2017, we will perform a simulation of our new accounting processes and procedures to prepare our team for the month-end close process upon adoption of Topic 606. We will require new internal controls to address risks associated with applying the five-step model, specifically related to judgments made in connection to variable consideration and applying the constraint. Additionally, we will establish monitoring controls to identify new sales arrangements and changes in our business environment that could impact our current accounting assessment. During the fourth quarter of 2017, we expect to finalize our impact assessment and redesign impacted processes, policies and controls. ASC Update No. 2016-01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It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simplifies the impairment assessment of equity investments without readily determinable fair values by requiring a qualitative assessment to identify impairment. It also requires separate presentation of financial assets and financial liabilities by measurement category and form of financial asset and liability. Update No. 2016-01 is effective for annual periods beginning after December 15, 2017, including interim periods within those annual periods. Early adoption of certain provisions is permitted. We are unable to determine the effect that the adoption will have on our financial position and results of operations, as it will depend on our equity investments at the adoption date and their future performance. ASC Update No. 2016-02 In February 2016, the FASB issued ASC Update No. 2016-02, Leases (Topic 842) . The purpose of Update No. 2016-02 is to increase the transparency and comparability among organizations by recognizing lease assets and lease liabilities on the balance sheet, including those previously classified as operating leases under current U.S. GAAP and disclosing key information about leasing arrangements. Update No. 2016-02 is effective for annual periods beginning after December 15, 2018, including interim periods within those annual periods. Early adoption is permitted, and a modified retrospective approach is required for adoption. While we are still in the process of determining the effect that the new standard will have on our financial position and results of operations, we expect to recognize additional assets and corresponding liabilities on our consolidated balance sheets, as a result of our operating lease portfolio as disclosed in Note G - Lease and Other Purchase Obligations in our most recent Annual Report on Form 10-K. 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are in the process of determining the effect that the adoption will have on our financial position and results of operations. ASC Update No. 2016-15 In August 2016, the FASB issued ASC Update No. 2016-15, Statement of Cash Flows (Topic 230) : Classification of Certain Cash Receipts and Cash Payments. The purpose of Update No. 2016-15 is to reduce the diversity in practice in presentation and classification of the following items within the statement of cash flows: debt prepayments or debt extinguishment costs, settlement of zero 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ments and beneficial interests in securitization transactions. It also addresses classification of transactions that have characteristics of more than one class of cash flows. Update No. 2016-15 is effective for annual periods beginning after December 15, 2017, and a retrospective transition method is required. We intend to early adopt the standard in the fourth quarter of 2017. Upon adoption, we expect our 2015 cash provided by operating activities to increase by approximately $45 million with a corresponding decrease in our cash provided by financing activities related to classification of debt repayment costs incurred in connection with our 2015 debt financing activities. We do not expect the adoption to have a material impact on our consolidated statements of cash flows for 2016 or 2017. ASC Update No. 2016-16 In October 2016, the FASB issued ASC Update No. 2016-16, Income Taxes (Topic 740) :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is effective for annual periods beginning after December 15, 2017, including interim periods within those annual periods. Early adoption is permitted as of the beginning of an annual period for which financial statements have not been issued or made available for issuance. We are in the process of determining the effect that adoption will have on our financial position and results of operations. ASC Update No. 2016-18 In November 2016, the FASB issued ASC Update No. 2016-18, Statement of Cash Flows (Topic 230) : Restricted Cash. The purpose of Update No. 2016-18 is to clar 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 Update No. 2016-18 is effective for annual periods beginning after December 15, 2017, including interim reporting periods within those annual periods. Early adoption is permitted. We are in the process of determining the effect the adoption will have on our consolidated statements of cash flows. ASC Update No. 2017-01 In January 2017, the FASB issued ASC Update No. 2017-01, Business Combinations (Topic 805) : Clarifying the Definition of a Business . The purpose of Update No. 2017-01 is to change the definition of a business to assist entities with evaluating when a set of transferred assets and activities is a business. Update No. 2017-01 is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Update No. 2017-01 is not expected to have a material impact on our financial position or results of operations. ASC Update No. 2017-09 In May 2017, the FASB issued ASC Update No. 2017-09, Compensation - Stock Compensation (Topic 718) : Scope of Modification Accounting . The purpose of Update No. 2017-09 is to provide guidance about which changes to the terms or conditions of a share-based payment award require an entity to apply modification accounting. Update No. 2017-09 is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Update No. 2017-09 is not expected to have a material impact on our financial position or results of operations. ASC Update No. 2017-10 In May 2017, the FASB issued ASC Update No. 2017-10, Service Concession Arrangements (Topic 853) : Determining the Customer of the Operation Services (a consensus of the FASB Emerging Issues Task Force) . The purpose of Update No. 2017-10 is to address the diversity in practice as to how an operating entity determines the customer of the operation services in a service concession agreement. Update No. 2017-10 is effective the same time as FASB ASC Topic 606 and requires the same transition method elected for FASB ASC Topic 606 . The adoption of Update No. 2017-10 is not expected to have a material impact on our financial position or results of operations. ASC Update No. 2017-12 In August 2017, the FASB issued ASC Update No. 2017-12, Derivatives and Hedging (Topic 815) : Targeted Improvements to Accounting for Hedging Activities . The purpose of Update No. 2017-12 is to simplify the application of hedge accounting and better align financial reporting of hedging relationships with risk management objectives. Update No. 2017-12 is effective for annual periods beginning after December 15, 2018, including interim periods within those annual periods. Early adoption is permitted, including adoption in an interim period. The adoption of Update No. 2017-12 is not expected to have a material impact on our financial position or results of operations. No other new accounting pronouncements, issued or effective, during the period had, or are expected to have, a material impact on our condensed consolidated financial statements.</t>
  </si>
  <si>
    <t>Goodwill and Other Intangible Assets Goodwill (Policies)</t>
  </si>
  <si>
    <t>Goodwill and Intangible Assets, Goodwill, Policy [Policy Text Block]</t>
  </si>
  <si>
    <t>Our technology-related intangible assets that are not subject to amortization represent technical processes, intellectual property and/or institutional understanding acquired through business combinations that are fundamental to the on-going operations of our business and have no limit to their useful life. Our technology-related intangible assets that are not subject to amortization are comprised primarily of certain acquired balloon and other technology, which is foundational to our continuing operations within the Cardiovascular market and other markets within interventional medicine. We assess our indefinite-lived intangible assets at least annually for impairment and reassess their classification as indefinite-lived assets.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t>
  </si>
  <si>
    <t>Fair Value Measurements Fair Value Measurements (Policies)</t>
  </si>
  <si>
    <t>Fair Value Measurement, Policy [Policy Text Block]</t>
  </si>
  <si>
    <t xml:space="preserve">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 by considering the estimated amount we would receive or pay to transfer these instruments at the reporting date when taking into account current currency exchange rates and interest rates, the creditworthiness of the counterparty for unrealized gain positions and our own creditworthiness for unrealized loss positions. In certain instances, we may utilize financial models to measure fair value of our 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
  </si>
  <si>
    <t>Derivatives, Policy [Policy Text Block]</t>
  </si>
  <si>
    <t>Our derivative instruments do not subject our earnings or cash flows to material risk as the gains or losses on these derivatives generally offset losses or gains recognized on the hedged item. We manage our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t>
  </si>
  <si>
    <t>Restructuring Related Activities Restructuring Related Activities (Policies)</t>
  </si>
  <si>
    <t>Costs Associated with Exit or Disposal Activities or Restructurings, Policy [Policy Text Block]</t>
  </si>
  <si>
    <t>Termination benefits represent amounts incurred pursuant to our ongoing benefit arrangements and amounts for “one-time” involuntary termination benefits and have been recorded in accordance with FASB ASC Topic 712 , Compensation - Nonretirement Postemployment Benefits and FASB ASC Topic 420 , Exit or Disposal Cost Obligations . Other restructuring costs, which represent primarily consulting fees and costs related to contract cancellations, are being recorded as incurred in accordance with FASB ASC Topic 420 . Accelerated depreciation is being recorded over the adjusted remaining useful life of the related assets and program management and production line transfer costs are being recorded as incurred.</t>
  </si>
  <si>
    <t>Commitments and Contingencies Commitments and Contingencies (Policies)</t>
  </si>
  <si>
    <t>Legal Costs, Policy [Policy Text Block]</t>
  </si>
  <si>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New Accounting Pronouncements (Policies)</t>
  </si>
  <si>
    <t>ASC Update No. 2017-09, Compensation - Stock Compensation (Topic 718): Scope of Modification Accounting [Policy Text Block]</t>
  </si>
  <si>
    <t>ASC Update No. 2017-09 In May 2017, the FASB issued ASC Update No. 2017-09, Compensation - Stock Compensation (Topic 718) : Scope of Modification Accounting . The purpose of Update No. 2017-09 is to provide guidance about which changes to the terms or conditions of a share-based payment award require an entity to apply modification accounting. Update No. 2017-09 is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Update No. 2017-09 is not expected to have a material impact on our financial position or results of operations.</t>
  </si>
  <si>
    <t>ASC Update No. 2017-01, Business Combinations (Topic 805): Clarifying the Definition of a Business [Policy Text Block]</t>
  </si>
  <si>
    <t>ASC Update No. 2017-01 In January 2017, the FASB issued ASC Update No. 2017-01, Business Combinations (Topic 805) : Clarifying the Definition of a Business . The purpose of Update No. 2017-01 is to change the definition of a business to assist entities with evaluating when a set of transferred assets and activities is a business. Update No. 2017-01 is effective for annual periods beginning after December 15, 2017, including interim periods within those annual periods. Early adoption is permitted as of the beginning of an annual or interim period for which financial statements have not been issued or made available for issuance. The adoption of Update No. 2017-01 is not expected to have a material impact on our financial position or results of operations.</t>
  </si>
  <si>
    <t>ASC Update No. 2016-18, Statement of Cash Flows (Topic 230): Restricted Cash [Policy Text Block]</t>
  </si>
  <si>
    <t>ASC Update No. 2016-18 In November 2016, the FASB issued ASC Update No. 2016-18, Statement of Cash Flows (Topic 230) : Restricted Cash. The purpose of Update No. 2016-18 is to clar ify guidance and presentation related to restricted cash in the statements of cash flows as well as increased disclosure requirements. It requires beginning-of-period and end-of-period total amounts shown on the statements of cash flows to include cash and cash equivalents as well as restricted cash and restricted cash equivalents . Update No. 2016-18 is effective for annual periods beginning after December 15, 2017, including interim reporting periods within those annual periods. Early adoption is permitted. We are in the process of determining the effect the adoption will have on our consolidated statements of cash flows.</t>
  </si>
  <si>
    <t>Subsequent Events, Policy [Policy Text Block]</t>
  </si>
  <si>
    <t>Subsequent Events We evaluate events occurring after the date of our most recent accompanying unaudited condensed consolidated balance sheets for potential recognition or disclosure in our financial statements. We did not identify any material subsequent events requiring adjustment to our accompanying unaudited condensed consolidated financial statements (recognized subsequent events) for the three and nine months ended September 30, 2017 . Those items requiring disclosure (unrecognized subsequent events) in the financial statements have been disclosed accordingly. Refer to Note B – Acquisitions and Strategic Investments and Note I – Commitments and Contingencies for more information.</t>
  </si>
  <si>
    <t>ASC Topic 820, Fair Value Measurements and Disclosures</t>
  </si>
  <si>
    <t>ASC Topic 815, Derivatives and Hedging</t>
  </si>
  <si>
    <t>ASC Topic 712, Compensation - Non-retirement Postemployment Benefits and ASC Topic 420, Exit or Disposal Cost Obligations</t>
  </si>
  <si>
    <t>ASC Update No. 2014-09, Revenue from Contracts with Customers (Topic 606) [Policy Text Block]</t>
  </si>
  <si>
    <t>ASC Update No. 2014-09 In May 2014, the FASB issued ASC Update No. 2014-09, Revenue from Contracts with Customers (Topic 606), which has been subsequently updated. The purpose of Update No. 2014-09 is to provide enhancements to the quality and consistency of how revenue is reported while also improving comparability in the financial statements of companies using U.S. GAAP and International Financial Reporting Standards. The core principle requires entities to recognize revenue in a manner that depicts the transfer of goods or services to customers in amounts that reflect the consideration an entity expects to be entitled to in exchange for those goods or services. Topic 606, as amended, becomes effective for annual periods beginning after December 15, 2017, at which point we plan to adopt the standard. We currently plan to adopt the standard using the “modified retrospective method.” Under that method, we will apply the rules to contracts that are not completed as of January 1, 2018, and recognize the cumulative effect of initially applying the standard as an adjustment to the opening balance of retained earnings. We have reached conclusions on our key accounting assessments related to the standard and are finalizing our accounting policies. Based on our initial assessment, we believe the timing of revenue recognition for our primary revenue stream, single-use medical device sales, will not materially change. We are still finalizing our accounting policies related to variable consideration and assessing disclosure requirements. Upon adopting Topic 606 , we will provide additional disclosures in the notes to the consolidated financial statements, specifically related to disaggregated revenue, contract balances and performance obligations. In 2017, we are implementing new internal controls as part of our efforts to adopt the new revenue recognition standard. In the third quarter of 2017, we provided global training to our finance team on Topic 606. In the fourth quarter of 2017, we will perform a simulation of our new accounting processes and procedures to prepare our team for the month-end close process upon adoption of Topic 606. We will require new internal controls to address risks associated with applying the five-step model, specifically related to judgments made in connection to variable consideration and applying the constraint. Additionally, we will establish monitoring controls to identify new sales arrangements and changes in our business environment that could impact our current accounting assessment. During the fourth quarter of 2017, we expect to finalize our impact assessment and redesign impacted processes, policies and controls.</t>
  </si>
  <si>
    <t>ASC Update No. 2016-01, Financial Instruments [Policy Text Block]</t>
  </si>
  <si>
    <t>ASC Update No. 2016-01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It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simplifies the impairment assessment of equity investments without readily determinable fair values by requiring a qualitative assessment to identify impairment. It also requires separate presentation of financial assets and financial liabilities by measurement category and form of financial asset and liability. Update No. 2016-01 is effective for annual periods beginning after December 15, 2017, including interim periods within those annual periods. Early adoption of certain provisions is permitted. We are unable to determine the effect that the adoption will have on our financial position and results of operations, as it will depend on our equity investments at the adoption date and their future performance.</t>
  </si>
  <si>
    <t>ASC Update No. 2016-02, Leases (Topic 842) [Policy Text Block]</t>
  </si>
  <si>
    <t xml:space="preserve">ASC Update No. 2016-02 In February 2016, the FASB issued ASC Update No. 2016-02, Leases (Topic 842) . </t>
  </si>
  <si>
    <t>ASC Update No. 2016-09, Compensation- Stock Compensation (Topic 718) [Policy Text Block]</t>
  </si>
  <si>
    <t xml:space="preserve">ASC Update No. 2016-09 In March 2016, the FASB issued ASC Update No. 2016-09, Compensation - Stock Compensation (Topic 718) : Improvements to Employee Share-Based Payment Accounting . The purpose of Update No. 2016-09 is to simplify accounting for share-based payment transactions, such as, the accounting for income taxes, statutory tax withholding requirements, forfeitures and statements of cash flows presentation. Update No. 2016-09 was effective for annual periods beginning after December 15, 2016, including interim periods within those annual periods. We adopted Update No. 2016-09 prospectively in the first quarter of 2017 and, as such, no prior periods were adjusted. We previously recorded income tax benefits or deficiencies to additional paid-in capital; however, Update No. 2016-09 requires that all tax benefits or deficiencies be recorded to the provision for income taxes. In the first nine months of 2017 , we recorded an income tax benefit of $37 million . The actual impact to future periods will depend on the price of our stock, number of stock options exercised and other factors that are difficult to predict. In the first quarter of 2017, a cumulative effect adjustment of $76 million was recorded to retained earnings upon adoption for windfall tax benefits not previously recognized. </t>
  </si>
  <si>
    <t>ASC Update No. 2017-10, Service Concession Arrangements (Topic 853): Determining the Customer of the Operation Services (a consensus of the FASB Emerging Issues Task Force) [Policy Text Block]</t>
  </si>
  <si>
    <t xml:space="preserve">ASC Update No. 2017-10 In May 2017, the FASB issued ASC Update No. 2017-10, Service Concession Arrangements (Topic 853) : Determining the Customer of the Operation Services (a consensus of the FASB Emerging Issues Task Force) . The purpose of Update No. 2017-10 is to address the diversity in practice as to how an operating entity determines the customer of the operation services in a service concession agreement. Update No. 2017-10 is effective the same time as FASB ASC Topic 606 and requires the same transition method elected for FASB ASC Topic 606 . The adoption of Update No. 2017-10 is not expected to have a material impact on our financial position or results of operations. </t>
  </si>
  <si>
    <t>ASC Update No. 2016-13 [Policy Text Block]</t>
  </si>
  <si>
    <t>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are in the process of determining the effect that the adoption will have on our financial position and results of operations.</t>
  </si>
  <si>
    <t>ASC Update No. 2016-15, Statement of Cash Flows [Policy Text Block]</t>
  </si>
  <si>
    <t>ASC Update No. 2016-15 In August 2016, the FASB issued ASC Update No. 2016-15, Statement of Cash Flows (Topic 230) : Classification of Certain Cash Receipts and Cash Payments. The purpose of Update No. 2016-15 is to reduce the diversity in practice in presentation and classification of the following items within the statement of cash flows: debt prepayments or debt extinguishment costs, settlement of zero 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ments and beneficial interests in securitization transactions. It also addresses classification of transactions that have characteristics of more than one class of cash flows. Update No. 2016-15 is effective for annual periods beginning after December 15, 2017, and a retrospective transition method is required. We intend to early adopt the standard in the fourth quarter of 2017. Upon adoption, we expect our 2015 cash provided by operating activities to increase by approximately $45 million with a corresponding decrease in our cash provided by financing activities related to classification of debt repayment costs incurred in connection with our 2015 debt financing activities. We do not expect the adoption to have a material impact on our consolidated statements of cash flows for 2016 or 2017.</t>
  </si>
  <si>
    <t>ASU Update No. 2016-16, Income Taxes (Topic 740): Intra-Entity Transfers of Assets Other Than Inventory [Policy Text Block]</t>
  </si>
  <si>
    <t xml:space="preserve">ASC Update No. 2016-16 In October 2016, the FASB issued ASC Update No. 2016-16, Income Taxes (Topic 740) :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is effective for annual periods beginning after December 15, 2017, including interim periods within those annual periods. </t>
  </si>
  <si>
    <t>ASU Update No. 2016-17, Consolidation (Topic 810): Interests Held through Related Parties That Are under Common Control [Policy Text Block]</t>
  </si>
  <si>
    <t>ASC Update No. 2016-17 In October 2016, the FASB issued ASC Update No. 2016-17, Consolidation (Topic 810) : Interests Held through Related Parties That Are under Common Control . The purpose of Update No. 2016-17 is to amend the consolidation guidance from Update No. 2015-02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 requires that a single decision maker include those indirect interests held through related parties that are under common control with the single decision maker on a proportionate basis consistent with indirect interests held through other related parties. Update No. 2016-17 was effective for annual periods beginning after December 15, 2016, including interim periods within those annual periods. We adopted Update No. 2016-17 in the first quarter of 2017. The adoption of Update No. 2016-17 did not have a material impact on our financial position or results of operations.</t>
  </si>
  <si>
    <t>ASC Update No. 2016-19, Technical Corrections and Improvements [Policy Text Block]</t>
  </si>
  <si>
    <t>ASC Update No. 2016-19 In December 2016, the FASB issued ASC Update No. 2016-19, Technical Corrections and Improvements. The purpose of Update No. 2016-19 is to clarify or correct unintended applications of guidance that affect a wide variety of topics in the ASC. Most of the amendments in this Update did not require transition guidance and were effective immediately. Six amendments in this update clarified guidance or corrected references in the ASC and were effective for annual periods beginning after December 15, 2016, including interim periods within these annual periods. We adopted these amendments in the first quarter of 2017. The adoption of Update No. 2016-19 did not have a material impact on our financial position or results of operations.</t>
  </si>
  <si>
    <t>ASC Update No. 2017-04, Intangibles - Goodwill and Other Topics (Topic 350): Simplifying the Test for Goodwill Impairment [Policy Text Block]</t>
  </si>
  <si>
    <t xml:space="preserve">ASC Update No. 2017-04 In January 2017, the FASB issued ASC Update No. 2017-04, Intangibles - Goodwill and Other Topics (Topic 350) : Simplifying the Test for Goodwill Impairment . The purpose of Update No.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elected to early adopt Update No. 2017-04 prospectively in the first quarter of 2017. The adoption of Update No. 2017-04 did not have a material impact on our financial position or results of operations. </t>
  </si>
  <si>
    <t>Acquisitions and Strategic Investments (Tables)</t>
  </si>
  <si>
    <t>Business Acquisition [Line Items]</t>
  </si>
  <si>
    <t>Business Combination, Components of Purchase Price [Table Text Block]</t>
  </si>
  <si>
    <t>The components of the aggregate preliminary purchase price are as follows (in millions): Payment for acquisition, net of cash acquired $ 392</t>
  </si>
  <si>
    <t>Investment [Table Text Block]</t>
  </si>
  <si>
    <t>The aggregate carrying amount of our strategic investments were comprised of the following categories: As of (in millions) September 30, 2017 December 31, 2016 Equity method investments $ 204 $ 265 Cost method investments 69 20 Available-for-sale securities 32 20 Notes receivable 44 42 $ 349 $ 347</t>
  </si>
  <si>
    <t>Business Combination, Purchase Price Allocation Schedule [Table Text Block]</t>
  </si>
  <si>
    <t>The following summarizes the preliminary purchase price allocation for the Symetis acquisition as of September 30, 2017 (in millions): Goodwill $ 191 Amortizable intangible assets 278 Other assets acquired 26 Liabilities assumed (103 ) $ 392</t>
  </si>
  <si>
    <t>Business Acquisition, Purchase Price Allocation, Intangible Assets, Description [Table Text Block]</t>
  </si>
  <si>
    <t xml:space="preserve">We allocated a portion of the purchase price to specific intangible asset categories as follows: Amount Assigned (in millions) Amortization Period (in years) Risk-Adjusted Discount Rates used in Purchase Price Allocation Amortizable intangible assets: Technology-related $ 268 13 24% Other intangible assets 10 2-13 24% $ 278 </t>
  </si>
  <si>
    <t>Rollforward of Fair Value of Contingent Consideration [Table Text Block]</t>
  </si>
  <si>
    <t>Changes in the fair value of our contingent consideration liabilities were as follows (in millions): Balance as of December 31, 2016 $ 204 Fair value adjustments (78 ) Contingent payments related to prior period acquisitions (45 ) Balance as of September 30, 2017 $ 81</t>
  </si>
  <si>
    <t>Description of unobservable inputs used in Level 3 fair value measurements [Table Text Block]</t>
  </si>
  <si>
    <t>The recurring Level 3 fair value measurements of our contingent consideration liabilities include the following significant unobservable inputs: Contingent Consideration Liabilities Fair Value as of September 30, 2017 Valuation Technique Unobservable Input Range R&amp;D and Commercialization-based Milestones $31 million Discounted Cash Flow Discount Rate 2% Projected Year of Payment 2018 - 2021 Revenue-based Payments $50 million Discounted Cash Flow Discount Rate 11% - 15% Projected Year of Payment 2017 - 2026</t>
  </si>
  <si>
    <t>Goodwill and Other Intangible Assets Goodwill (Tables)</t>
  </si>
  <si>
    <t>Schedule of Goodwill [Table Text Block]</t>
  </si>
  <si>
    <t>The following represents our goodwill balance by global reportable segment: (in millions) Cardiovascular Rhythm Management MedSurg Total Balance as of December 31, 2016 $ 3,513 $ 290 $ 2,875 $ 6,678 Impact of foreign currency fluctuations and other changes in carrying amount 11 1 1 13 Goodwill acquired 191 — — 191 Balance as of September 30, 2017 $ 3,715 $ 291 $ 2,876 $ 6,882 The gross carrying amount of goodwill and other intangible assets and the related accumulated amortization for intangible assets subject to amortization and accumulated write-offs of goodwill are as follows: As of September 30, 2017 December 31, 2016 Gross Carrying Accumulated Gross Accumulated (in millions) Amount Write-offs Amount Write-offs Amortizable intangible assets Technology-related $ 9,388 $ (4,774 ) $ 9,123 $ (4,468 ) Patents 514 (375 ) 529 (374 ) Other intangible assets 1,625 (807 ) 1,583 (722 ) $ 11,527 $ (5,956 ) $ 11,235 $ (5,564 ) Unamortizable intangible assets Goodwill $ 16,782 $ (9,900 ) $ 16,578 $ (9,900 ) In-process research and development (IPR&amp;D) 92 — 92 — Technology-related 120 — 120 — $ 16,994 $ (9,900 ) $ 16,790 $ (9,900 ) The following is a rollforward of accumulated goodwill write-offs by global reportable segment: (in millions) Cardiovascular Rhythm Management MedSurg Total Accumulated write-offs as of December 31, 2016 $ (1,479 ) $ (6,960 ) $ (1,461 ) $ (9,900 ) Goodwill written off — — — — Accumulated write-offs as of September 30, 2017 $ (1,479 ) $ (6,960 ) $ (1,461 ) $ (9,900 )</t>
  </si>
  <si>
    <t>Fair Value Measurements (Tables)</t>
  </si>
  <si>
    <t>Derivative [Line Items]</t>
  </si>
  <si>
    <t>Schedule of Derivative Instruments [Table Text Block]</t>
  </si>
  <si>
    <t>The following table presents the contractual amounts of our derivative instruments outstanding: (in millions) Topic 815 designation As of September 30, 2017 December 31, 2016 Forward currency contracts Cash flow hedge $ 3,218 $ 2,271 Forward currency contracts Non-designated 2,111 1,830 Total Notional Outstanding $ 5,329 $ 4,101</t>
  </si>
  <si>
    <t>Gains (losses) recognized in earnings for derivatives designed as hedging instruments</t>
  </si>
  <si>
    <t>As of September 30, 2017 , pre-tax net gains or losses for our derivative instruments designated, or previously designated, as currency hedge contracts under FASB ASC Topic 815 that may be reclassified to earnings within the next twelve months are presented below: (in millions) Location in Unaudited Condensed Consolidated Statements of Operations Amount of Pre-Tax Gain (Loss) that may be Reclassified to Earnings Fair value hedge contracts Interest expense $ 12 Cash flow hedge contracts Interest expense 1 Cash flow hedge contracts Cost of products sold (30 ) The following presents the effect of our derivative instruments designated as cash flow hedges under FASB ASC Topic 815 on our accompanying unaudited condensed consolidated statements of operations : (in millions) Location in Unaudited Condensed Consolidated Statements of Operations Effective Amount Recognized in OCI Effective Amount Reclassified from OCI into Earnings Pre-Tax Gain (Loss) Tax Benefit (Expense) Gain (Loss) Net of Tax Pre-Tax (Gain) Loss Tax Benefit (Expense) (Gain) Loss Net of Tax Three Months Ended September 30, 2017 Forward currency contracts Cost of products sold $ (24 ) $ 9 $ (15 ) $ (14 ) $ 5 $ (9 ) Three Months Ended September 30, 2016 Forward currency contracts Cost of products sold $ (22 ) $ 8 $ (14 ) $ (27 ) $ 10 $ (17 ) Nine Months Ended September 30, 2017 Forward currency contracts Cost of products sold $ (88 ) $ 32 $ (56 ) $ (68 ) $ 25 $ (43 ) Interest rate derivative contracts Interest expense — — — (1 ) — (1 ) $ (88 ) $ 32 $ (56 ) $ (69 ) $ 25 $ (44 ) Nine Months Ended September 30, 2016 Forward currency contracts Cost of products sold $ (180 ) $ 65 $ (115 ) $ (107 ) $ 38 $ (69 )</t>
  </si>
  <si>
    <t>Net foreign currency gain (loss) [Table Text Block]</t>
  </si>
  <si>
    <t>Net gains and losses on currency hedge contracts not designated as hedging instruments offset by net gains and losses from currency transaction exposures are presented below: (in millions) Location in Unaudited Condensed Consolidated Statements of Operations Three Months Ended Nine Months Ended September 30, September 30, 2017 2016 2017 2016 Net gain (loss) on currency hedge contracts Other, net $ (13 ) $ (7 ) $ (25 ) $ (74 ) Net gain (loss) on currency transaction exposures Other, net 9 1 13 64 Net currency exchange gain (loss) $ (4 ) $ (6 ) $ (12 ) $ (10 )</t>
  </si>
  <si>
    <t>Classification of derivative assets and liabilities within level 2</t>
  </si>
  <si>
    <t>The following are the balances of our derivative assets and liabilities: Location in Unaudited Condensed Consolidated Balance Sheets (1) As of September 30, December 31, (in millions) 2017 2016 Derivative Assets: Designated Derivative Instruments Forward currency contracts Other current assets $ 7 $ 98 Forward currency contracts Other long-term assets 59 65 66 163 Non-Designated Derivative Instruments Forward currency contracts Other current assets 17 36 Total Derivative Assets $ 83 $ 199 Derivative Liabilities: Designated Derivative Instruments Forward currency contracts Other current liabilities $ 38 $ 3 Forward currency contracts Other long-term liabilities 25 4 63 7 Non-Designated Derivative Instruments Forward currency contracts Other current liabilities 29 19 Total Derivative Liabilities $ 92 $ 26 (1) We classify derivative assets and liabilities as current when the remaining term of the derivative contract is one year or less.</t>
  </si>
  <si>
    <t>Assets and liabilities measured at fair value on a recurring basis</t>
  </si>
  <si>
    <t>Assets and liabilities measured at fair value on a recurring basis consist of the following: As of September 30, 2017 December 31, 2016 (in millions) Level 1 Level 2 Level 3 Total Level 1 Level 2 Level 3 Total Assets Money market and government funds $ 27 $ — $ — $ 27 $ 42 $ — $ — $ 42 Available-for-sale securities 32 — — 32 20 — — 20 Forward currency contracts — 83 — 83 — 199 — 199 $ 59 $ 83 $ — $ 142 $ 62 $ 199 $ — $ 261 Liabilities Forward currency contracts $ — $ 92 $ — $ 92 $ — $ 26 $ — $ 26 Accrued contingent consideration — — 81 81 — — 204 204 $ — $ 92 $ 81 $ 173 $ — $ 26 $ 204 $ 230</t>
  </si>
  <si>
    <t>Borrowings and Credit Arrangements (Tables)</t>
  </si>
  <si>
    <t>Summary Of Term Loan And Revolving Credit Facility Agreement Compliance With Debt Covenants [Table Text Block]</t>
  </si>
  <si>
    <t xml:space="preserve">The 2017 Facility agreement in place requires that we maintain certain financial covenants, as follows: Covenant Requirement as of September 30, 2017 Actual as of Maximum leverage ratio (1) 3.5 times 2.3 times (1) Ratio of total debt to consolidated EBITDA, as defined by the credit agreement, for the preceding four consecutive fiscal quarters. </t>
  </si>
  <si>
    <t>Schedule of debt maturities</t>
  </si>
  <si>
    <t>The debt maturity schedule for the significant components of our long-term debt obligations is presented below: in millions, except interest rates Maturity Date As of September 30, 2017 December 31, 2016 January 2017 5.125% Notes January 2017 $ — $ 250 October 2018 2.650% Notes October 2018 600 600 January 2020 6.000% Notes January 2020 850 850 May 2020 2.850% Notes May 2020 600 600 May 2022 3.375% Notes May 2022 500 500 May 2025 3.850% Notes May 2025 750 750 October 2023 4.125% Notes October 2023 450 450 November 2035 6.250% Notes November 2035 350 350 January 2040 7.375% Notes January 2040 300 300 August 2018 Term Loan August 2018 — 150 August 2020 Term Loan 2018 - 2020 — 600 Debt Discount 2018 - 2040 (7 ) (8 ) Deferred Financing Costs 2018 - 2040 (20 ) (24 ) Interest Rate Swaps 2020 - 2023 42 51 Capital Lease Obligation 2018 - 2020 1 1 Long-term debt $ 4,416 $ 5,420 Note: The table above does not include unamortized amounts related to interest rate contracts designated as cash flow hedges.</t>
  </si>
  <si>
    <t>Restructuring Related Activities (Tables)</t>
  </si>
  <si>
    <t>Restructuring and Related Cost [Line Items]</t>
  </si>
  <si>
    <t>Restructuring and related costs</t>
  </si>
  <si>
    <t>The following presents these costs (credits) by major type and line item within our accompanying unaudited condensed consolidated statements of operations : Three Months Ended September 30, 2017 (in millions) Termination Benefits Accelerated Depreciation Transfer Costs Other Total Restructuring charges $ 11 $ — $ — $ 1 $ 12 Restructuring-related expenses: Cost of products sold — — 11 — 11 Selling, general and administrative expenses — 2 — 1 3 — 2 11 1 14 $ 11 $ 2 $ 11 $ 2 $ 26 All charges incurred in the third quarter of 2017 were related to the 2016 Restructuring Plan. Three Months Ended September 30, 2016 (in millions) Termination Benefits Transfer Costs Fixed Asset Write-offs Other Total Restructuring charges $ 1 $ — $ 2 $ 2 $ 5 Restructuring-related expenses: Cost of products sold — 8 — — 8 Selling, general and administrative expenses — — — 4 4 — 8 — 4 12 $ 1 $ 8 $ 2 $ 6 $ 17 (in millions) Termination Benefits Transfer Costs Fixed Asset Write-offs Other Total 2016 Restructuring Plan $ 1 $ 3 $ — $ 3 $ 7 2014 Restructuring Plan — 5 2 3 10 $ 1 $ 8 $ 2 $ 6 $ 17 Nine Months Ended September 30, 2017 (in millions) Termination Benefits Accelerated Depreciation Transfer Costs Other Total Restructuring charges $ 14 $ — $ — $ 3 $ 17 Restructuring-related expenses: Cost of products sold — — 35 — 35 Selling, general and administrative expenses — 5 — 4 9 — 5 35 4 44 $ 14 $ 5 $ 35 $ 7 $ 61 All charges incurred in the first nine months of 2017 were related to the 2016 Restructuring Plan. Nine Months Ended September 30, 2016 (in millions) Termination Accelerated Transfer Fixed Asset Other Total Restructuring charges $ 16 $ — $ — $ 2 $ 4 $ 22 Restructuring-related expenses: Cost of products sold — — 20 — — 20 Selling, general and administrative expenses — 4 — — 9 13 — 4 20 — 9 33 $ 16 $ 4 $ 20 $ 2 $ 13 $ 55 (in millions) Termination Accelerated Transfer Fixed Asset Other Total 2016 Restructuring Plan $ 19 $ — $ 4 $ — $ 2 $ 25 2014 Restructuring Plan (3 ) 4 16 2 11 30 $ 16 $ 4 $ 20 $ 2 $ 13 $ 55</t>
  </si>
  <si>
    <t>Cumulative restructuring charges</t>
  </si>
  <si>
    <t>(in millions) 2016 Restructuring Plan Termination benefits $ 38 Other 7 Total restructuring charges 45 Accelerated depreciation 7 Transfer costs 50 Other 6 Restructuring-related expenses 63 $ 108</t>
  </si>
  <si>
    <t>Cash payments associated with restructuring initiatives</t>
  </si>
  <si>
    <t>These payments were made using cash generated from operations and are comprised of the following: (in millions) 2016 Restructuring Plan Nine Months Ended September 30, 2017 Termination benefits $ 12 Transfer costs 35 Other 4 $ 51 Program to Date Termination benefits $ 20 Transfer costs 50 Other 8 $ 78</t>
  </si>
  <si>
    <t>Summary of accrued expenses within accompanying unaudited condensed consolidated balance sheets</t>
  </si>
  <si>
    <t>The following is a rollforward of the termination benefit liability associated with our 2016 Restructuring Plan, which is reported as a component of accrued expenses included in our accompanying unaudited condensed consolidated balance sheets : (in millions) 2016 Restructuring Plan Accrued as of December 31, 2016 $ 16 Charges (credits) 14 Cash payments (12 ) Accrued as of September 30, 2017 $ 18</t>
  </si>
  <si>
    <t>2016 Restructuring Plan [Member]</t>
  </si>
  <si>
    <t>The following table provides a summary of our estimates of costs associated with the 2016 Restructuring Plan through the end of 2018 by major type of cost: Type of cost Total Estimated Amount Expected to be Incurred Restructuring charges: Termination benefits $65 million to $75 million Other (1) $5 million to $15 million Restructuring-related expenses: Other (2) $105 million to $135 million $175 million to $225 million (1) Consists primarily of consulting fees and costs associated with contract cancellations. (2) Comprised of other costs directly related to the 2016 Restructuring Plan, including program management, accelerated depreciation and costs to transfer product lines among facilities.</t>
  </si>
  <si>
    <t>Supplemental Balance Sheet Information (Tables)</t>
  </si>
  <si>
    <t xml:space="preserve"> As of (in millions) September 30, 2017 December 31, 2016 Accounts receivable $ 1,580 $ 1,579 Less: allowance for doubtful accounts (81 ) (73 ) Less: allowance for sales returns (29 ) (34 ) $ 1,470 $ 1,472</t>
  </si>
  <si>
    <t>Rollforward of allowances for doubtful accounts</t>
  </si>
  <si>
    <t xml:space="preserve"> Three Months Ended Nine Months Ended (in millions) 2017 2016 2017 2016 Beginning balance $ 74 $ 80 $ 73 $ 75 Net charges to expenses 9 (1 ) 14 5 Utilization of allowances (2 ) (4 ) (6 ) (5 ) Ending balance $ 81 $ 75 $ 81 $ 75</t>
  </si>
  <si>
    <t>Inventory Disclosure [Text Block]</t>
  </si>
  <si>
    <t xml:space="preserve"> As of (in millions) September 30, 2017 December 31, 2016 Finished goods $ 674 $ 625 Work-in-process 108 94 Raw materials 295 236 $ 1,077 $ 955</t>
  </si>
  <si>
    <t>Other Current Assets [Text Block]</t>
  </si>
  <si>
    <t xml:space="preserve"> As of (in millions) September 30, 2017 December 31, 2016 Prepaid expenses $ 72 $ 58 Restricted cash 449 243 Other 124 240 $ 645 $ 541</t>
  </si>
  <si>
    <t xml:space="preserve"> As of (in millions) September 30, 2017 December 31, 2016 Land $ 93 $ 91 Buildings and improvements 1,056 981 Equipment, furniture and fixtures 3,139 2,955 Capital in progress 297 338 4,585 4,365 Less: accumulated depreciation 2,907 2,735 $ 1,678 $ 1,630</t>
  </si>
  <si>
    <t>Schedule of Accrued Liabilities</t>
  </si>
  <si>
    <t xml:space="preserve"> As of (in millions) September 30, 2017 December 31, 2016 Legal reserves $ 1,355 $ 1,062 Payroll and related liabilities 560 572 Accrued contingent consideration 28 63 Other 608 615 $ 2,551 $ 2,312</t>
  </si>
  <si>
    <t xml:space="preserve"> As of (in millions) September 30, 2017 December 31, 2016 Accrued income taxes $ 842 $ 781 Legal reserves 335 961 Accrued contingent consideration 53 141 Other 508 455 $ 1,738 $ 2,338</t>
  </si>
  <si>
    <t>Accrued warranties</t>
  </si>
  <si>
    <t xml:space="preserve"> Nine Months Ended (in millions) 2017 2016 Beginning Balance $ 22 $ 23 Provision 20 16 Settlements/reversals (18 ) (19 ) Ending Balance $ 24 $ 20</t>
  </si>
  <si>
    <t>Income Taxes (Tables)</t>
  </si>
  <si>
    <t>Schedule of Income Tax Rate Reconciliation [Line Items]</t>
  </si>
  <si>
    <t>Schedule of Effective Income Tax Rate Reconciliation [Table Text Block]</t>
  </si>
  <si>
    <t xml:space="preserve"> Three Months Ended Nine Months Ended September 30, September 30, 2017 2016 2017 2016 Effective tax rate from continuing operations 8.5 % 11.2 % (2.0 )% (152.4 )%</t>
  </si>
  <si>
    <t>Weighted Average Shares Outstanding (Tables)</t>
  </si>
  <si>
    <t>Schedule of Weighted Average Number of Shares [Table Text Block]</t>
  </si>
  <si>
    <t xml:space="preserve"> Three Months Ended Nine Months Ended (in millions) 2017 2016 2017 2016 Weighted average shares outstanding - basic 1,372.0 1,360.6 1,369.1 1,356.1 Net effect of common stock equivalents 22.1 19.1 22.7 18.8 Weighted average shares outstanding - assuming dilution 1,394.1 1,379.7 1,391.8 1,374.9 </t>
  </si>
  <si>
    <t>Segment Reporting (Tables)</t>
  </si>
  <si>
    <t>Segment Reporting Information By Segment</t>
  </si>
  <si>
    <t>A reconciliation of the totals reported for the reportable segments to the applicable line items in our accompanying unaudited condensed consolidated statements of operations is as follows: Three Months Ended Nine Months Ended (in millions) 2017 2016 2017 2016 (restated) (restated) Net sales Interventional Cardiology $ 589 $ 565 $ 1,806 $ 1,705 Peripheral Interventions 268 256 812 764 Cardiovascular 857 821 2,618 2,469 Cardiac Rhythm Management 461 465 1,417 1,380 Electrophysiology 71 60 203 180 Rhythm Management 532 525 1,620 1,560 Endoscopy 402 365 1,194 1,065 Urology and Pelvic Health 272 247 819 732 Neuromodulation 153 138 449 395 MedSurg 827 750 2,462 2,192 Net sales allocated to reportable segments 2,216 2,096 6,700 6,221 Impact of foreign currency fluctuations 6 9 (60 ) (26 ) $ 2,222 $ 2,105 $ 6,640 $ 6,195 Income (loss) before income taxes Cardiovascular $ 243 $ 247 $ 756 $ 751 Rhythm Management 103 90 319 231 MedSurg 272 234 781 682 Operating income allocated to reportable segments 618 571 1,856 1,664 Corporate expenses and currency exchange (60 ) (60 ) (215 ) (162 ) Intangible asset impairment charges, acquisition-related, restructuring- and restructuring-related, and litigation-related net credits (charges) (42 ) (27 ) (250 ) (787 ) Amortization expense (139 ) (136 ) (424 ) (408 ) Operating income (loss) 377 348 967 307 Other expense, net (68 ) (91 ) (261 ) (219 ) Income (loss) before income taxes $ 309 $ 257 $ 706 $ 88</t>
  </si>
  <si>
    <t>Changes in Other Comprehensive Income (Tables)</t>
  </si>
  <si>
    <t>Changes in Other Comprehensive Income [Table Text Block]</t>
  </si>
  <si>
    <t>The following table provides the reclassifications out of other comprehensive income. Amounts in the chart below are presented net of tax. Three Months Ended September 30, 2017 (in millions) Foreign Currency Translation Adjustments Unrealized Gains/Losses on Derivative Financial Instruments Unrealized Gains/Losses on Available-for-Sale Securities Defined Benefit Pension Items/Other Total Balance as of June 30, 2017 $ (58 ) $ 31 $ (4 ) $ (22 ) $ (53 ) Other comprehensive income (loss) before reclassifications 25 (15 ) — — 10 Amounts reclassified from accumulated other comprehensive income — (9 ) 1 — (8 ) Net current-period other comprehensive income 25 (24 ) 1 — 2 Balance as of September 30, 2017 $ (33 ) $ 7 $ (3 ) $ (22 ) $ (51 ) Three Months Ended September 30, 2016 (in millions) Foreign Currency Translation Adjustments Unrealized Gains/Losses on Derivative Financial Instruments Defined Benefit Pension Items/Other Total Balance as of June 30, 2016 $ (59 ) $ (1 ) $ (10 ) $ (70 ) Other comprehensive income (loss) before reclassifications 2 (14 ) (1 ) (13 ) Amounts reclassified from accumulated other comprehensive income — (17 ) 1 (16 ) Net current-period other comprehensive income 2 (31 ) — (29 ) Balance as of September 30, 2016 $ (57 ) $ (32 ) $ (10 ) $ (99 ) Nine Months Ended September 30, 2017 (in millions) Foreign Currency Translation Adjustments Unrealized Gains/Losses on Derivative Financial Instruments Unrealized Gains/Losses on Available-for-Sale Securities Defined Benefit Pension Items/Other Total Balance as of December 31, 2016 $ (79 ) $ 107 $ (6 ) $ (21 ) $ 1 Other comprehensive income (loss) before reclassifications 46 (56 ) — (2 ) (12 ) Amounts reclassified from accumulated other comprehensive income — (44 ) 3 1 (40 ) Net current-period other comprehensive income 46 (100 ) 3 (1 ) (52 ) Balance as of September 30, 2017 $ (33 ) $ 7 $ (3 ) $ (22 ) $ (51 ) Nine Months Ended September 30, 2016 (in millions) Foreign Currency Translation Adjustments Unrealized Gains/Losses on Derivative Financial Instruments Defined Benefit Pension Items/Other Total Balance as of December 31, 2015 $ (54 ) $ 152 $ (10 ) $ 88 Other comprehensive income (loss) before reclassifications (3 ) (115 ) (4 ) (122 ) Amounts reclassified from accumulated other comprehensive income — (69 ) 4 (65 ) Net current-period other comprehensive income (3 ) (184 ) — (187 ) Balance as of September 30, 2016 $ (57 ) $ (32 ) $ (10 ) $ (99 )</t>
  </si>
  <si>
    <t>Acquisitions and Strategic Investments (Details) - USD ($) $ in Millions</t>
  </si>
  <si>
    <t>Oct. 10, 2017</t>
  </si>
  <si>
    <t>May 16, 2017</t>
  </si>
  <si>
    <t>Other Nonoperating Income (Expense)</t>
  </si>
  <si>
    <t>Business Combination, Contingent Consideration, Asset</t>
  </si>
  <si>
    <t>Payment of contingent consideration</t>
  </si>
  <si>
    <t>Business Combination, Contingent Consideration Arrangements, Range of Outcomes, Value, High</t>
  </si>
  <si>
    <t>revenue-based payments [Member] | Discounted cash flow [Member]</t>
  </si>
  <si>
    <t>Business Combination, Contingent Consideration, Liability</t>
  </si>
  <si>
    <t>R&amp;D and Commercialization-based Milestone [Member] | Discounted cash flow [Member]</t>
  </si>
  <si>
    <t>Fair Value Inputs, Discount Rate</t>
  </si>
  <si>
    <t>2.00%</t>
  </si>
  <si>
    <t>Minimum [Member] | revenue-based payments [Member] | Discounted cash flow [Member]</t>
  </si>
  <si>
    <t>11.00%</t>
  </si>
  <si>
    <t>contingent consideration liability, projected year of payment</t>
  </si>
  <si>
    <t>Minimum [Member] | R&amp;D and Commercialization-based Milestone [Member] | Discounted cash flow [Member]</t>
  </si>
  <si>
    <t>Maximum [Member] | revenue-based payments [Member] | Discounted cash flow [Member]</t>
  </si>
  <si>
    <t>15.00%</t>
  </si>
  <si>
    <t>Maximum [Member] | R&amp;D and Commercialization-based Milestone [Member] | Discounted cash flow [Member]</t>
  </si>
  <si>
    <t>Customer Relationships [Member]</t>
  </si>
  <si>
    <t>Acquired Finite-lived Intangible Assets, Weighted Average Useful Life</t>
  </si>
  <si>
    <t>13 years</t>
  </si>
  <si>
    <t>Technology-Based Intangible Assets [Member]</t>
  </si>
  <si>
    <t>Finite-lived Intangible Assets Acquired</t>
  </si>
  <si>
    <t>Range of Risk Adjusted Discount Rates used in Purchase Price Allocation</t>
  </si>
  <si>
    <t>24.00%</t>
  </si>
  <si>
    <t>Other Intangible Assets [Member]</t>
  </si>
  <si>
    <t>2 years</t>
  </si>
  <si>
    <t>Finite-Lived Intangible Assets [Member]</t>
  </si>
  <si>
    <t>2017 Acquisitions [Member]</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Liabilities</t>
  </si>
  <si>
    <t>Business Combination, Consideration Transferred, Including Equity Interest in Acquiree Held Prior to Combination</t>
  </si>
  <si>
    <t>Symetis [Member]</t>
  </si>
  <si>
    <t>Subsequent Event [Member] | Apama [Member]</t>
  </si>
  <si>
    <t>Potential payments based on acheiving certain milestones</t>
  </si>
  <si>
    <t>Strategic Investments (Details) - USD ($) $ in Millions</t>
  </si>
  <si>
    <t>Jun. 30, 2017</t>
  </si>
  <si>
    <t>Nov. 01, 2017</t>
  </si>
  <si>
    <t>Schedule of Investments [Line Items]</t>
  </si>
  <si>
    <t>Equity Method Investments</t>
  </si>
  <si>
    <t>Cost Method Investments</t>
  </si>
  <si>
    <t>Available-for-sale Securities</t>
  </si>
  <si>
    <t>Notes Receivable From Portfolio Companies</t>
  </si>
  <si>
    <t>Investments</t>
  </si>
  <si>
    <t>investment impairment [Member]</t>
  </si>
  <si>
    <t>Subsequent Event [Member]</t>
  </si>
  <si>
    <t>potential up-front cash payment</t>
  </si>
  <si>
    <t>potential contingent payments to acquire investee</t>
  </si>
  <si>
    <t>Goodwill and Other Intangible Assets (Details) - USD ($) $ in Millions</t>
  </si>
  <si>
    <t>Goodwill [Line Items]</t>
  </si>
  <si>
    <t>Finite-Lived Intangible Assets, Gross</t>
  </si>
  <si>
    <t>Finite-Lived Intangible Assets, Accumulated Amortization</t>
  </si>
  <si>
    <t>Indefinite-lived intangible assets, including goodwill</t>
  </si>
  <si>
    <t>Indefinite-lived intangible assets, accumulated write-offs</t>
  </si>
  <si>
    <t>Goodwill, Purchase Accounting Adjustments</t>
  </si>
  <si>
    <t>Goodwill, Acquired During Period</t>
  </si>
  <si>
    <t>Goodwill, Impaired, Accumulated Impairment Loss</t>
  </si>
  <si>
    <t>Goodwill (Textuals) [Abstract]</t>
  </si>
  <si>
    <t>Goodwill impairment charge</t>
  </si>
  <si>
    <t>Cardiovascular [Member]</t>
  </si>
  <si>
    <t>Rhythm Management [Member]</t>
  </si>
  <si>
    <t>MedSurg [Member]</t>
  </si>
  <si>
    <t>Unclassified Indefinite-lived Intangible Assets [Member]</t>
  </si>
  <si>
    <t>Goodwill, Gross</t>
  </si>
  <si>
    <t>Technology-related [Member]</t>
  </si>
  <si>
    <t>Indefinite-Lived Intangible Assets (Excluding Goodwill)</t>
  </si>
  <si>
    <t>In-process research and development [Member]</t>
  </si>
  <si>
    <t>Patents [Member]</t>
  </si>
  <si>
    <t>Fair Value Measurements Fair Value Measurements (Details) - USD ($) $ in Millions</t>
  </si>
  <si>
    <t>Derivative Instruments, Gain (Loss) [Line Items]</t>
  </si>
  <si>
    <t>Derivative Instruments, Loss Recognized in Other Comprehensive Income (Loss), Effective Portion</t>
  </si>
  <si>
    <t>Other Comprehensive Income (Loss), Derivatives Qualifying as Hedges, Tax</t>
  </si>
  <si>
    <t>Foreign Currency Derivative Instruments Not Designated as Hedging Instruments at Fair Value, Net</t>
  </si>
  <si>
    <t>Derivative Instruments, Gain (Loss) Recognized in Other Comprehensive Income (Loss), Effective Portion, Net</t>
  </si>
  <si>
    <t>Other Comprehensive Income (Loss), Reclassification Adjustment from AOCI on Derivatives, Tax</t>
  </si>
  <si>
    <t>Derivative Assets</t>
  </si>
  <si>
    <t>Derivative Liabilities</t>
  </si>
  <si>
    <t>Foreign Currency Contracts, Liability, Fair Value Disclosure</t>
  </si>
  <si>
    <t>Time Deposits, at Carrying Value</t>
  </si>
  <si>
    <t>Cash</t>
  </si>
  <si>
    <t>Cost-method Investments, Aggregate Carrying Amount</t>
  </si>
  <si>
    <t>Debt Instrument, Fair Value Disclosure</t>
  </si>
  <si>
    <t>Derivative, Notional Amount</t>
  </si>
  <si>
    <t>Fair Value, Measurements, Recurring [Member]</t>
  </si>
  <si>
    <t>Money Market Funds, at Carrying Value</t>
  </si>
  <si>
    <t>Foreign Currency Contract, Asset, Fair Value Disclosure</t>
  </si>
  <si>
    <t>Assets, Fair Value Disclosure</t>
  </si>
  <si>
    <t>Accrued Contingent Consideration</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Designated as Hedging Instrument [Member]</t>
  </si>
  <si>
    <t>Derivative Instruments in Hedges, Assets, at Fair Value</t>
  </si>
  <si>
    <t>Derivative Instruments in Hedges, Liabilities, at Fair Value</t>
  </si>
  <si>
    <t>Designated as Hedging Instrument [Member] | Prepaid And Other Current Assets [Member]</t>
  </si>
  <si>
    <t>Designated as Hedging Instrument [Member] | Other Long Term Assets [Member]</t>
  </si>
  <si>
    <t>Designated as Hedging Instrument [Member] | Other current liabilities [Member]</t>
  </si>
  <si>
    <t>Designated as Hedging Instrument [Member] | Other Noncurrent Liabilities [Member]</t>
  </si>
  <si>
    <t>Not Designated as Hedging Instrument [Member] | Prepaid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Not Designated as Hedging Instrument [Member] | Other, net [Member]</t>
  </si>
  <si>
    <t>Derivative Instruments Not Designated as Hedging Instruments, Gain (Loss), Net</t>
  </si>
  <si>
    <t>Net gain (loss) from foreign currency transaction exposures</t>
  </si>
  <si>
    <t>Foreign Currency Transaction Gain (Loss), Realized</t>
  </si>
  <si>
    <t>Cash Flow Hedging [Member] | Designated as Hedging Instrument [Member]</t>
  </si>
  <si>
    <t>Derivative Instruments, Gain Reclassified from Accumulated OCI into Income, Effective Portion</t>
  </si>
  <si>
    <t>Derivative Instruments, Gain (Loss) Reclassified from Accumulated OCI into Income, Effective Portion, Net</t>
  </si>
  <si>
    <t>Fair Value Hedging [Member] | Interest Expense [Member]</t>
  </si>
  <si>
    <t>Interest Rate Cash Flow Hedge Gain (Loss) to be Reclassified During Next 12 Months, Net</t>
  </si>
  <si>
    <t>Cash Flow Hedging [Member] | Interest Expense [Member]</t>
  </si>
  <si>
    <t>Cash Flow Hedging [Member] | Cost of Goods, Product Line [Member]</t>
  </si>
  <si>
    <t>Foreign Exchange Contract [Member] | Cash Flow Hedging [Member] | Designated as Hedging Instrument [Member] | Cost of Sales [Member]</t>
  </si>
  <si>
    <t>Interest Rate Contract [Member] | Interest Expense [Member]</t>
  </si>
  <si>
    <t>Borrowings and Credit Arrangements (Details) $ in Millions, ¥ in Billions</t>
  </si>
  <si>
    <t>2 Months Ended</t>
  </si>
  <si>
    <t>12 Months Ended</t>
  </si>
  <si>
    <t>Sep. 30, 2017USD ($)</t>
  </si>
  <si>
    <t>Mar. 31, 2017USD ($)</t>
  </si>
  <si>
    <t>Dec. 31, 2016USD ($)</t>
  </si>
  <si>
    <t>Sep. 30, 2017JPY (¥)</t>
  </si>
  <si>
    <t>Aug. 04, 2017USD ($)</t>
  </si>
  <si>
    <t>Jun. 30, 2017USD ($)</t>
  </si>
  <si>
    <t>Apr. 10, 2015USD ($)</t>
  </si>
  <si>
    <t>Debt Instrument [Line Items]</t>
  </si>
  <si>
    <t>Total debt</t>
  </si>
  <si>
    <t>Line of Credit Facility, Maximum Borrowing Capacity</t>
  </si>
  <si>
    <t>Line of Credit Facility, Fair Value of Amount Outstanding</t>
  </si>
  <si>
    <t>Maximum amount of proceeds from sale of finance receivables</t>
  </si>
  <si>
    <t>Average interest rate of de-recognized receivables</t>
  </si>
  <si>
    <t>1.60%</t>
  </si>
  <si>
    <t>1.80%</t>
  </si>
  <si>
    <t>De-recognized receivables</t>
  </si>
  <si>
    <t>Long-term Debt</t>
  </si>
  <si>
    <t>Letters of Credit Outstanding, Amount</t>
  </si>
  <si>
    <t>January 2017 Notes [Member]</t>
  </si>
  <si>
    <t>Debt Instrument, Interest Rate, Stated Percentage</t>
  </si>
  <si>
    <t>5.125%</t>
  </si>
  <si>
    <t>October 2018 Notes [Member]</t>
  </si>
  <si>
    <t>2.65%</t>
  </si>
  <si>
    <t>January 2020 Notes [Member]</t>
  </si>
  <si>
    <t>6.00%</t>
  </si>
  <si>
    <t>May 2020 Notes [Member]</t>
  </si>
  <si>
    <t>2.85%</t>
  </si>
  <si>
    <t>May 2022 Notes [Member]</t>
  </si>
  <si>
    <t>3.375%</t>
  </si>
  <si>
    <t>May 2025 Notes [Member]</t>
  </si>
  <si>
    <t>3.85%</t>
  </si>
  <si>
    <t>October 2023 Notes [Member]</t>
  </si>
  <si>
    <t>4.125%</t>
  </si>
  <si>
    <t>November 2035 Notes [Member]</t>
  </si>
  <si>
    <t>6.25%</t>
  </si>
  <si>
    <t>January 2040 Notes [Member]</t>
  </si>
  <si>
    <t>7.375%</t>
  </si>
  <si>
    <t>2018 Term Loan [Member] [Member]</t>
  </si>
  <si>
    <t>2020 Term Loan [Member]</t>
  </si>
  <si>
    <t>Senior Notes [Member]</t>
  </si>
  <si>
    <t>Unsecured Term Loan Facility [Member]</t>
  </si>
  <si>
    <t>Premiums, accelerated amortization of debt issuance costs &amp; investor discount costs [Member]</t>
  </si>
  <si>
    <t>Securities Financing Transaction, Cost [Member]</t>
  </si>
  <si>
    <t>Interest Rate Swap [Member]</t>
  </si>
  <si>
    <t>Capital Lease Obligations [Member]</t>
  </si>
  <si>
    <t>Line of Credit [Member]</t>
  </si>
  <si>
    <t>Commercial Paper</t>
  </si>
  <si>
    <t>Extinguishment of Debt, Amount</t>
  </si>
  <si>
    <t>Commercial Paper, Not Included with Cash and Cash Equivalents [Member]</t>
  </si>
  <si>
    <t>Commercial Paper [Member]</t>
  </si>
  <si>
    <t>Short-term Debt, Weighted Average Interest Rate</t>
  </si>
  <si>
    <t>1.65%</t>
  </si>
  <si>
    <t>the 2017 Facility [Member]</t>
  </si>
  <si>
    <t>Exclusion from EBITDA for Restructuring Charges</t>
  </si>
  <si>
    <t>Interest Margin above LIBOR, Minimum</t>
  </si>
  <si>
    <t>0.90%</t>
  </si>
  <si>
    <t>Interest Margin above LIBOR, Maximum</t>
  </si>
  <si>
    <t>1.50%</t>
  </si>
  <si>
    <t>Line of Credit Facility, Interest Rate During Period</t>
  </si>
  <si>
    <t>1.10%</t>
  </si>
  <si>
    <t>Line of Credit Facility, Commitment Fee Percentage</t>
  </si>
  <si>
    <t>0.15%</t>
  </si>
  <si>
    <t>Restructuring charges remaining to be excluded from calculation of consolidated EBITDA</t>
  </si>
  <si>
    <t>Litigation and Debt Exclusion from EBITDA</t>
  </si>
  <si>
    <t>Legal payments remaining to be excluded from calculation of consolidated EBITDA</t>
  </si>
  <si>
    <t>the 2015 Facility [Member]</t>
  </si>
  <si>
    <t>Uncommitted Credit Facilities With A Commercial Japanese Banks [Member]</t>
  </si>
  <si>
    <t>Average discounted rates of notes receivables</t>
  </si>
  <si>
    <t>1.30%</t>
  </si>
  <si>
    <t>Current Requirement [Member]</t>
  </si>
  <si>
    <t>Maximum Leverage Ratio</t>
  </si>
  <si>
    <t>Actual, Covenant [Member]</t>
  </si>
  <si>
    <t>Restructuring Related Activities (Details) - USD ($) $ in Millions</t>
  </si>
  <si>
    <t>16 Months Ended</t>
  </si>
  <si>
    <t>Restructuring Charges Incurred to Date</t>
  </si>
  <si>
    <t>Restructuring-related Costs Incurred to Date</t>
  </si>
  <si>
    <t>Estimated costs of restructuring program by major type of cost</t>
  </si>
  <si>
    <t>Payments for Restructuring</t>
  </si>
  <si>
    <t>Restructuring Related Expenses</t>
  </si>
  <si>
    <t>Restructuring and Related Cost, Incurred Cost</t>
  </si>
  <si>
    <t>Restructuring Charges</t>
  </si>
  <si>
    <t>Restructuring and Related Cost, Cost Incurred to Date</t>
  </si>
  <si>
    <t>2014 Restructuring plan [Member]</t>
  </si>
  <si>
    <t>Termination Benefits [Member]</t>
  </si>
  <si>
    <t>Termination Benefits [Member] | 2016 Restructuring Plan [Member]</t>
  </si>
  <si>
    <t>Restructuring Reserve</t>
  </si>
  <si>
    <t>Termination Benefits [Member] | 2014 Restructuring plan [Member]</t>
  </si>
  <si>
    <t>Accelerated depreciation [Member]</t>
  </si>
  <si>
    <t>Accelerated depreciation [Member] | 2016 Restructuring Plan [Member]</t>
  </si>
  <si>
    <t>Accelerated depreciation [Member] | 2014 Restructuring plan [Member]</t>
  </si>
  <si>
    <t>Transfer costs [Member]</t>
  </si>
  <si>
    <t>Transfer costs [Member] | 2016 Restructuring Plan [Member]</t>
  </si>
  <si>
    <t>Transfer costs [Member] | 2014 Restructuring plan [Member]</t>
  </si>
  <si>
    <t>Impairment of an asset in value [Member]</t>
  </si>
  <si>
    <t>Impairment of an asset in value [Member] | 2016 Restructuring Plan [Member]</t>
  </si>
  <si>
    <t>Impairment of an asset in value [Member] | 2014 Restructuring plan [Member]</t>
  </si>
  <si>
    <t>Other [Member]</t>
  </si>
  <si>
    <t>Other [Member] | 2016 Restructuring Plan [Member]</t>
  </si>
  <si>
    <t>Other [Member] | 2014 Restructuring plan [Member]</t>
  </si>
  <si>
    <t>Minimum [Member] | 2016 Restructuring Plan [Member]</t>
  </si>
  <si>
    <t>Restructuring and Related Cost, Expected Cost</t>
  </si>
  <si>
    <t>Restructuring plan estimated future cash outflow</t>
  </si>
  <si>
    <t>Minimum [Member] | Restructuring Plan [Member] | Termination Benefits [Member] | 2016 Restructuring Plan [Member]</t>
  </si>
  <si>
    <t>Minimum [Member] | Restructuring Plan [Member] | Other [Member] | 2016 Restructuring Plan [Member]</t>
  </si>
  <si>
    <t>Minimum [Member] | Restructuring Related To Plan [Member] | Other [Member] | 2016 Restructuring Plan [Member]</t>
  </si>
  <si>
    <t>Maximum [Member] | 2016 Restructuring Plan [Member]</t>
  </si>
  <si>
    <t>Maximum [Member] | Restructuring Plan [Member] | Termination Benefits [Member] | 2016 Restructuring Plan [Member]</t>
  </si>
  <si>
    <t>Maximum [Member] | Restructuring Plan [Member] | Other [Member] | 2016 Restructuring Plan [Member]</t>
  </si>
  <si>
    <t>Maximum [Member] | Restructuring Related To Plan [Member] | Other [Member] | 2016 Restructuring Plan [Member]</t>
  </si>
  <si>
    <t>Cost of Sales [Member]</t>
  </si>
  <si>
    <t>Cost of Sales [Member] | Termination Benefits [Member]</t>
  </si>
  <si>
    <t>Cost of Sales [Member] | Accelerated depreciation [Member]</t>
  </si>
  <si>
    <t>Cost of Sales [Member] | Transfer costs [Member]</t>
  </si>
  <si>
    <t>Cost of Sales [Member] | Impairment of an asset in value [Member]</t>
  </si>
  <si>
    <t>Cost of Sales [Member] | Other [Member]</t>
  </si>
  <si>
    <t>Selling, General and Administrative Expenses [Member]</t>
  </si>
  <si>
    <t>Selling, General and Administrative Expenses [Member] | Termination Benefits [Member]</t>
  </si>
  <si>
    <t>Selling, General and Administrative Expenses [Member] | Accelerated depreciation [Member]</t>
  </si>
  <si>
    <t>Selling, General and Administrative Expenses [Member] | Transfer costs [Member]</t>
  </si>
  <si>
    <t>Selling, General and Administrative Expenses [Member] | Impairment of an asset in value [Member]</t>
  </si>
  <si>
    <t>Selling, General and Administrative Expenses [Member] | Other [Member]</t>
  </si>
  <si>
    <t>Supplemental Balance Sheet Information (Details) - USD ($) $ in Millions</t>
  </si>
  <si>
    <t>Accounts receivable</t>
  </si>
  <si>
    <t>Less: allowance for doubtful accounts</t>
  </si>
  <si>
    <t>Less: allowance for sales returns</t>
  </si>
  <si>
    <t>Allowance for doubtful accounts</t>
  </si>
  <si>
    <t>Beginning balance</t>
  </si>
  <si>
    <t>Charges to expenses</t>
  </si>
  <si>
    <t>Utilization of allowances</t>
  </si>
  <si>
    <t>Ending balance</t>
  </si>
  <si>
    <t>Finished goods</t>
  </si>
  <si>
    <t>Work-in-process</t>
  </si>
  <si>
    <t>Raw materials</t>
  </si>
  <si>
    <t>Prepaid Expense and Other Assets, Current</t>
  </si>
  <si>
    <t>Prepaid Expense</t>
  </si>
  <si>
    <t>Restricted Cash and Cash Equivalents</t>
  </si>
  <si>
    <t>Other Assets, Current</t>
  </si>
  <si>
    <t>prepaid and other current assets</t>
  </si>
  <si>
    <t>Land</t>
  </si>
  <si>
    <t>Buildings and improvements</t>
  </si>
  <si>
    <t>Equipment, furniture and fixtures</t>
  </si>
  <si>
    <t>Capital in progress</t>
  </si>
  <si>
    <t>Property, plant and equipment</t>
  </si>
  <si>
    <t>Less: accumulated depreciation</t>
  </si>
  <si>
    <t>Legal reserves</t>
  </si>
  <si>
    <t>Payroll and related liabilities</t>
  </si>
  <si>
    <t>Business Combination, Contingent Consideration, Liability, Current</t>
  </si>
  <si>
    <t>Other</t>
  </si>
  <si>
    <t>Accrued income taxes</t>
  </si>
  <si>
    <t>Business Combination, Contingent Consideration, Liability, Noncurrent</t>
  </si>
  <si>
    <t>Other Accrued Liabilities, Noncurrent</t>
  </si>
  <si>
    <t>Beginning Balance</t>
  </si>
  <si>
    <t>Provision</t>
  </si>
  <si>
    <t>Settlements/ reversals</t>
  </si>
  <si>
    <t>Ending Balance</t>
  </si>
  <si>
    <t>Depreciation expense</t>
  </si>
  <si>
    <t>Income Taxes (Details) - USD ($) $ in Millions</t>
  </si>
  <si>
    <t>Jun. 30, 2018</t>
  </si>
  <si>
    <t>Sep. 30, 2018</t>
  </si>
  <si>
    <t>Effective Income Tax Rate Reconciliation, Percent [Abstract]</t>
  </si>
  <si>
    <t>Unrecognized Tax Benefits</t>
  </si>
  <si>
    <t>Unrecognized Tax Benefits that Would Impact Effective Tax Rate</t>
  </si>
  <si>
    <t>Incremental tax liability asserted by IRS</t>
  </si>
  <si>
    <t>Reported tax rate</t>
  </si>
  <si>
    <t>8.50%</t>
  </si>
  <si>
    <t>11.20%</t>
  </si>
  <si>
    <t>(2.00%)</t>
  </si>
  <si>
    <t>(152.40%)</t>
  </si>
  <si>
    <t>Net tax expense/benefits related to interest and penalties</t>
  </si>
  <si>
    <t>Unrecognized Tax Benefits, Income Tax Penalties and Interest Accrued, Total</t>
  </si>
  <si>
    <t>Litigation Settlement, Amount</t>
  </si>
  <si>
    <t>Potential Reduction In Unrecognized Tax Benefits Over Next Twelve Months As Result Of Concluding Certain Matters</t>
  </si>
  <si>
    <t>Commitments and Contingencies (Details) $ in Millions</t>
  </si>
  <si>
    <t>Sep. 30, 2016USD ($)</t>
  </si>
  <si>
    <t>Jun. 30, 2018USD ($)</t>
  </si>
  <si>
    <t>Oct. 25, 2017claims</t>
  </si>
  <si>
    <t>Commitments and Contingencies (Textuals) [Abstract]</t>
  </si>
  <si>
    <t>Accrual for legal matters that are probable and estimable | $</t>
  </si>
  <si>
    <t>Litigation Settlement, Expense | $</t>
  </si>
  <si>
    <t>Loss Contingencies [Line Items]</t>
  </si>
  <si>
    <t>Litigation Settlement, Amount | $</t>
  </si>
  <si>
    <t>Product liability cases or claims related to mesh product</t>
  </si>
  <si>
    <t>Putative class actions in the U.S., Mesh</t>
  </si>
  <si>
    <t>Product liability cases or claims related to mesh product - Canada</t>
  </si>
  <si>
    <t>Certified class actions in Canada, Mesh</t>
  </si>
  <si>
    <t>Putative class actions in Canada, Mesh</t>
  </si>
  <si>
    <t>Product liability cases or claims related to mesh product - United Kingdom</t>
  </si>
  <si>
    <t>Assigned to one judge in MA [Member] | Subsequent Event [Member]</t>
  </si>
  <si>
    <t>Settled Litigation [Member] | Subsequent Event [Member]</t>
  </si>
  <si>
    <t>Total Product liability cases and claims settled related to Mesh product</t>
  </si>
  <si>
    <t>Weighted Average Shares Outstanding (Details) - shares shares in Millions</t>
  </si>
  <si>
    <t>Antidilutive Securities Excluded from Computation of Earnings Per Share [Line Items]</t>
  </si>
  <si>
    <t>Weighted average shares outstanding - basic</t>
  </si>
  <si>
    <t>Weighted Average Number Diluted Shares Outstanding Adjustment</t>
  </si>
  <si>
    <t>Weighted average shares outstanding - assuming dilution</t>
  </si>
  <si>
    <t>Stock Issued During Period, Shares, New Issues</t>
  </si>
  <si>
    <t>Segment Reporting (Details) $ in Millions</t>
  </si>
  <si>
    <t>Sep. 30, 2017USD ($)reportablesegments</t>
  </si>
  <si>
    <t>Segment Reporting (Textuals) [Abstract]</t>
  </si>
  <si>
    <t>Number of reportable segments | reportablesegments</t>
  </si>
  <si>
    <t>Net sales allocated to reportable segments</t>
  </si>
  <si>
    <t>Impact Of Foreign Currency Fluctuations On Net Sales</t>
  </si>
  <si>
    <t>Operating Income Allocated to Reportable Segments</t>
  </si>
  <si>
    <t>Other expense, net</t>
  </si>
  <si>
    <t>Global Interventional Cardiology (IC) Reporting Unit [Member]</t>
  </si>
  <si>
    <t>Global Peripheral Interventions (PI) Reporting Unit [Member]</t>
  </si>
  <si>
    <t>Global CRM Reporting Unit [Member]</t>
  </si>
  <si>
    <t>Global Electrophysiology (EP) Reporting Unit [Member]</t>
  </si>
  <si>
    <t>Global Endoscopy (Endo) Reporting Unit [Member]</t>
  </si>
  <si>
    <t>Global Urology (Uro) Reporting Unit [Member]</t>
  </si>
  <si>
    <t>Global Neuromodulation (NM) Reporting Unit [Member]</t>
  </si>
  <si>
    <t>Corporate expenses and currency exchange [Member]</t>
  </si>
  <si>
    <t>Operating (Loss) Income Unallocated to Segment</t>
  </si>
  <si>
    <t>Special Charges [Member]</t>
  </si>
  <si>
    <t>Changes in Other Comprehensive Income (Details) - USD ($) $ in Millions</t>
  </si>
  <si>
    <t>Jun. 30, 2016</t>
  </si>
  <si>
    <t>Dec. 31, 2015</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Available-for-sale Securities Adjustment, Net of Tax</t>
  </si>
  <si>
    <t>Accumulated Other Comprehensive Income (Loss), Pension and Other Postretirement Benefit Plans, Net of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Other Comprehensive Income (Loss), before Reclassifications, Net of Tax</t>
  </si>
  <si>
    <t>Other Comprehensive Income (Loss), Unrealized Gain (Loss) on Derivatives Arising During Period, Reclassified from OCI, Net of Tax</t>
  </si>
  <si>
    <t>Other Comprehensive Income (Loss), Available-for-sale Securities Adjustment, Net of Tax</t>
  </si>
  <si>
    <t>Other Comprehensive (Income) Loss, Reclassification Adjustment from AOCI, Pension and Other Postretirement Benefit Plans, Net of Tax</t>
  </si>
  <si>
    <t>Other Comprehensive Income (Loss), Reclassifications out of OCI, Net of Tax</t>
  </si>
  <si>
    <t>Other Comprehensive Income (Loss), Foreign Currency Transaction and Translation Adjustment, Net of Tax</t>
  </si>
  <si>
    <t>Other Comprehensive Income (Loss), Unrealized Gain (Loss) on Derivatives Arising During Period, Net of Tax</t>
  </si>
  <si>
    <t>Other Comprehensive Income (Loss), Available-for-sale Securities Adjustment, before Reclassification Adjustments and Tax</t>
  </si>
  <si>
    <t>Other Comprehensive (Income) Loss, Pension and Other Postretirement Benefit Plans, Adjustment, Net of Tax</t>
  </si>
  <si>
    <t>Other Comprehensive Income (Loss), Net of Tax</t>
  </si>
  <si>
    <t>New Accounting Pronouncements New ASU impacts (Details) - USD ($) $ in Millions</t>
  </si>
  <si>
    <t>Mar. 31, 2017</t>
  </si>
  <si>
    <t>New ASU impacts [Abstract]</t>
  </si>
  <si>
    <t>Proceeds and Excess Tax Benefit from Share-based Compensation</t>
  </si>
  <si>
    <t>Cumulative Effect of New Accounting Principle in Period of 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72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373195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2222</v>
      </c>
      <c r="C3" s="7" t="n">
        <v>2105</v>
      </c>
      <c r="D3" s="7" t="n">
        <v>6640</v>
      </c>
      <c r="E3" s="7" t="n">
        <v>6195</v>
      </c>
    </row>
    <row r="4" spans="1:5">
      <c r="A4" s="4" t="s">
        <v>26</v>
      </c>
      <c r="B4" s="5" t="n">
        <v>637</v>
      </c>
      <c r="C4" s="5" t="n">
        <v>594</v>
      </c>
      <c r="D4" s="5" t="n">
        <v>1919</v>
      </c>
      <c r="E4" s="5" t="n">
        <v>1805</v>
      </c>
    </row>
    <row r="5" spans="1:5">
      <c r="A5" s="4" t="s">
        <v>27</v>
      </c>
      <c r="B5" s="5" t="n">
        <v>1585</v>
      </c>
      <c r="C5" s="5" t="n">
        <v>1511</v>
      </c>
      <c r="D5" s="5" t="n">
        <v>4721</v>
      </c>
      <c r="E5" s="5" t="n">
        <v>4390</v>
      </c>
    </row>
    <row r="6" spans="1:5">
      <c r="A6" s="3" t="s">
        <v>28</v>
      </c>
    </row>
    <row r="7" spans="1:5">
      <c r="A7" s="4" t="s">
        <v>29</v>
      </c>
      <c r="B7" s="5" t="n">
        <v>800</v>
      </c>
      <c r="C7" s="5" t="n">
        <v>772</v>
      </c>
      <c r="D7" s="5" t="n">
        <v>2408</v>
      </c>
      <c r="E7" s="5" t="n">
        <v>2268</v>
      </c>
    </row>
    <row r="8" spans="1:5">
      <c r="A8" s="4" t="s">
        <v>30</v>
      </c>
      <c r="B8" s="5" t="n">
        <v>254</v>
      </c>
      <c r="C8" s="5" t="n">
        <v>232</v>
      </c>
      <c r="D8" s="5" t="n">
        <v>734</v>
      </c>
      <c r="E8" s="5" t="n">
        <v>664</v>
      </c>
    </row>
    <row r="9" spans="1:5">
      <c r="A9" s="4" t="s">
        <v>31</v>
      </c>
      <c r="B9" s="5" t="n">
        <v>16</v>
      </c>
      <c r="C9" s="5" t="n">
        <v>20</v>
      </c>
      <c r="D9" s="5" t="n">
        <v>50</v>
      </c>
      <c r="E9" s="5" t="n">
        <v>59</v>
      </c>
    </row>
    <row r="10" spans="1:5">
      <c r="A10" s="4" t="s">
        <v>32</v>
      </c>
      <c r="B10" s="5" t="n">
        <v>139</v>
      </c>
      <c r="C10" s="5" t="n">
        <v>136</v>
      </c>
      <c r="D10" s="5" t="n">
        <v>424</v>
      </c>
      <c r="E10" s="5" t="n">
        <v>408</v>
      </c>
    </row>
    <row r="11" spans="1:5">
      <c r="A11" s="4" t="s">
        <v>33</v>
      </c>
      <c r="B11" s="5" t="n">
        <v>3</v>
      </c>
      <c r="C11" s="5" t="n">
        <v>7</v>
      </c>
      <c r="D11" s="5" t="n">
        <v>3</v>
      </c>
      <c r="E11" s="5" t="n">
        <v>7</v>
      </c>
    </row>
    <row r="12" spans="1:5">
      <c r="A12" s="4" t="s">
        <v>34</v>
      </c>
      <c r="B12" s="5" t="n">
        <v>12</v>
      </c>
      <c r="C12" s="5" t="n">
        <v>5</v>
      </c>
      <c r="D12" s="5" t="n">
        <v>17</v>
      </c>
      <c r="E12" s="5" t="n">
        <v>22</v>
      </c>
    </row>
    <row r="13" spans="1:5">
      <c r="A13" s="4" t="s">
        <v>35</v>
      </c>
      <c r="B13" s="5" t="n">
        <v>-4</v>
      </c>
      <c r="C13" s="5" t="n">
        <v>-13</v>
      </c>
      <c r="D13" s="5" t="n">
        <v>-78</v>
      </c>
      <c r="E13" s="5" t="n">
        <v>23</v>
      </c>
    </row>
    <row r="14" spans="1:5">
      <c r="A14" s="4" t="s">
        <v>36</v>
      </c>
      <c r="B14" s="5" t="n">
        <v>-12</v>
      </c>
      <c r="C14" s="5" t="n">
        <v>4</v>
      </c>
      <c r="D14" s="5" t="n">
        <v>196</v>
      </c>
      <c r="E14" s="5" t="n">
        <v>632</v>
      </c>
    </row>
    <row r="15" spans="1:5">
      <c r="A15" s="4" t="s">
        <v>37</v>
      </c>
      <c r="B15" s="5" t="n">
        <v>1208</v>
      </c>
      <c r="C15" s="5" t="n">
        <v>1163</v>
      </c>
      <c r="D15" s="5" t="n">
        <v>3754</v>
      </c>
      <c r="E15" s="5" t="n">
        <v>4083</v>
      </c>
    </row>
    <row r="16" spans="1:5">
      <c r="A16" s="4" t="s">
        <v>38</v>
      </c>
      <c r="B16" s="5" t="n">
        <v>377</v>
      </c>
      <c r="C16" s="5" t="n">
        <v>348</v>
      </c>
      <c r="D16" s="5" t="n">
        <v>967</v>
      </c>
      <c r="E16" s="5" t="n">
        <v>307</v>
      </c>
    </row>
    <row r="17" spans="1:5">
      <c r="A17" s="3" t="s">
        <v>39</v>
      </c>
    </row>
    <row r="18" spans="1:5">
      <c r="A18" s="4" t="s">
        <v>40</v>
      </c>
      <c r="B18" s="5" t="n">
        <v>-57</v>
      </c>
      <c r="C18" s="5" t="n">
        <v>-58</v>
      </c>
      <c r="D18" s="5" t="n">
        <v>-172</v>
      </c>
      <c r="E18" s="5" t="n">
        <v>-175</v>
      </c>
    </row>
    <row r="19" spans="1:5">
      <c r="A19" s="4" t="s">
        <v>41</v>
      </c>
      <c r="B19" s="5" t="n">
        <v>-11</v>
      </c>
      <c r="C19" s="5" t="n">
        <v>-33</v>
      </c>
      <c r="D19" s="5" t="n">
        <v>-89</v>
      </c>
      <c r="E19" s="5" t="n">
        <v>-44</v>
      </c>
    </row>
    <row r="20" spans="1:5">
      <c r="A20" s="4" t="s">
        <v>42</v>
      </c>
      <c r="B20" s="5" t="n">
        <v>309</v>
      </c>
      <c r="C20" s="5" t="n">
        <v>257</v>
      </c>
      <c r="D20" s="5" t="n">
        <v>706</v>
      </c>
      <c r="E20" s="5" t="n">
        <v>88</v>
      </c>
    </row>
    <row r="21" spans="1:5">
      <c r="A21" s="4" t="s">
        <v>43</v>
      </c>
      <c r="B21" s="5" t="n">
        <v>26</v>
      </c>
      <c r="C21" s="5" t="n">
        <v>29</v>
      </c>
      <c r="D21" s="5" t="n">
        <v>-13</v>
      </c>
      <c r="E21" s="5" t="n">
        <v>-135</v>
      </c>
    </row>
    <row r="22" spans="1:5">
      <c r="A22" s="4" t="s">
        <v>44</v>
      </c>
      <c r="B22" s="7" t="n">
        <v>283</v>
      </c>
      <c r="C22" s="7" t="n">
        <v>228</v>
      </c>
      <c r="D22" s="7" t="n">
        <v>719</v>
      </c>
      <c r="E22" s="7" t="n">
        <v>223</v>
      </c>
    </row>
    <row r="23" spans="1:5">
      <c r="A23" s="4" t="s">
        <v>45</v>
      </c>
      <c r="B23" s="8" t="n">
        <v>0.21</v>
      </c>
      <c r="C23" s="8" t="n">
        <v>0.17</v>
      </c>
      <c r="D23" s="8" t="n">
        <v>0.53</v>
      </c>
      <c r="E23" s="8" t="n">
        <v>0.16</v>
      </c>
    </row>
    <row r="24" spans="1:5">
      <c r="A24" s="4" t="s">
        <v>46</v>
      </c>
      <c r="B24" s="8" t="n">
        <v>0.2</v>
      </c>
      <c r="C24" s="8" t="n">
        <v>0.17</v>
      </c>
      <c r="D24" s="8" t="n">
        <v>0.52</v>
      </c>
      <c r="E24" s="8" t="n">
        <v>0.16</v>
      </c>
    </row>
    <row r="25" spans="1:5">
      <c r="A25" s="3" t="s">
        <v>47</v>
      </c>
    </row>
    <row r="26" spans="1:5">
      <c r="A26" s="4" t="s">
        <v>48</v>
      </c>
      <c r="B26" s="5" t="n">
        <v>1372</v>
      </c>
      <c r="C26" s="9" t="n">
        <v>1360.6</v>
      </c>
      <c r="D26" s="9" t="n">
        <v>1369.1</v>
      </c>
      <c r="E26" s="9" t="n">
        <v>1356.1</v>
      </c>
    </row>
    <row r="27" spans="1:5">
      <c r="A27" s="4" t="s">
        <v>49</v>
      </c>
      <c r="B27" s="9" t="n">
        <v>1394.1</v>
      </c>
      <c r="C27" s="9" t="n">
        <v>1379.7</v>
      </c>
      <c r="D27" s="9" t="n">
        <v>1391.8</v>
      </c>
      <c r="E27" s="9" t="n">
        <v>137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184</v>
      </c>
    </row>
    <row r="9" spans="1:2">
      <c r="A9" s="4" t="s">
        <v>203</v>
      </c>
      <c r="B9" s="4" t="s">
        <v>186</v>
      </c>
    </row>
    <row r="10" spans="1:2">
      <c r="A10" s="4" t="s">
        <v>204</v>
      </c>
      <c r="B10" s="4" t="s">
        <v>189</v>
      </c>
    </row>
    <row r="11" spans="1:2">
      <c r="A11" s="4" t="s">
        <v>191</v>
      </c>
      <c r="B11" s="4" t="s">
        <v>192</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36</v>
      </c>
    </row>
    <row r="4" spans="1:2">
      <c r="A4" s="4" t="s">
        <v>239</v>
      </c>
      <c r="B4" s="4" t="s">
        <v>240</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4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row>
    <row r="9" spans="1:2">
      <c r="A9" s="3" t="s">
        <v>262</v>
      </c>
    </row>
    <row r="10" spans="1:2">
      <c r="A10" s="4" t="s">
        <v>263</v>
      </c>
      <c r="B10"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4" t="s">
        <v>44</v>
      </c>
      <c r="B3" s="7" t="n">
        <v>283</v>
      </c>
      <c r="C3" s="7" t="n">
        <v>228</v>
      </c>
      <c r="D3" s="7" t="n">
        <v>719</v>
      </c>
      <c r="E3" s="7" t="n">
        <v>223</v>
      </c>
    </row>
    <row r="4" spans="1:5">
      <c r="A4" s="3" t="s">
        <v>51</v>
      </c>
    </row>
    <row r="5" spans="1:5">
      <c r="A5" s="4" t="s">
        <v>52</v>
      </c>
      <c r="B5" s="5" t="n">
        <v>25</v>
      </c>
      <c r="C5" s="5" t="n">
        <v>2</v>
      </c>
      <c r="D5" s="5" t="n">
        <v>46</v>
      </c>
      <c r="E5" s="5" t="n">
        <v>-3</v>
      </c>
    </row>
    <row r="6" spans="1:5">
      <c r="A6" s="4" t="s">
        <v>53</v>
      </c>
      <c r="B6" s="5" t="n">
        <v>-24</v>
      </c>
      <c r="C6" s="5" t="n">
        <v>-31</v>
      </c>
      <c r="D6" s="5" t="n">
        <v>-100</v>
      </c>
      <c r="E6" s="5" t="n">
        <v>-184</v>
      </c>
    </row>
    <row r="7" spans="1:5">
      <c r="A7" s="4" t="s">
        <v>54</v>
      </c>
      <c r="B7" s="5" t="n">
        <v>1</v>
      </c>
      <c r="C7" s="5" t="n">
        <v>0</v>
      </c>
      <c r="D7" s="5" t="n">
        <v>3</v>
      </c>
      <c r="E7" s="5" t="n">
        <v>0</v>
      </c>
    </row>
    <row r="8" spans="1:5">
      <c r="A8" s="4" t="s">
        <v>55</v>
      </c>
      <c r="B8" s="5" t="n">
        <v>0</v>
      </c>
      <c r="C8" s="5" t="n">
        <v>0</v>
      </c>
      <c r="D8" s="5" t="n">
        <v>-1</v>
      </c>
      <c r="E8" s="5" t="n">
        <v>0</v>
      </c>
    </row>
    <row r="9" spans="1:5">
      <c r="A9" s="4" t="s">
        <v>56</v>
      </c>
      <c r="B9" s="5" t="n">
        <v>2</v>
      </c>
      <c r="C9" s="5" t="n">
        <v>-29</v>
      </c>
      <c r="D9" s="5" t="n">
        <v>-52</v>
      </c>
      <c r="E9" s="5" t="n">
        <v>-187</v>
      </c>
    </row>
    <row r="10" spans="1:5">
      <c r="A10" s="4" t="s">
        <v>57</v>
      </c>
      <c r="B10" s="7" t="n">
        <v>285</v>
      </c>
      <c r="C10" s="7" t="n">
        <v>199</v>
      </c>
      <c r="D10" s="7" t="n">
        <v>667</v>
      </c>
      <c r="E10" s="7" t="n">
        <v>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52</v>
      </c>
    </row>
    <row r="4" spans="1:2">
      <c r="A4" s="4" t="s">
        <v>62</v>
      </c>
      <c r="B4" s="4" t="s">
        <v>274</v>
      </c>
    </row>
    <row r="5" spans="1:2">
      <c r="A5" s="4" t="s">
        <v>275</v>
      </c>
      <c r="B5" s="4" t="s">
        <v>276</v>
      </c>
    </row>
    <row r="6" spans="1:2">
      <c r="A6" s="4" t="s">
        <v>277</v>
      </c>
      <c r="B6" s="4" t="s">
        <v>278</v>
      </c>
    </row>
    <row r="7" spans="1:2">
      <c r="A7" s="4" t="s">
        <v>279</v>
      </c>
      <c r="B7" s="4" t="s">
        <v>280</v>
      </c>
    </row>
    <row r="8" spans="1:2">
      <c r="A8" s="4" t="s">
        <v>67</v>
      </c>
      <c r="B8" s="4" t="s">
        <v>281</v>
      </c>
    </row>
    <row r="9" spans="1:2">
      <c r="A9" s="4" t="s">
        <v>282</v>
      </c>
      <c r="B9" s="4" t="s">
        <v>283</v>
      </c>
    </row>
    <row r="10" spans="1:2">
      <c r="A10" s="4" t="s">
        <v>80</v>
      </c>
      <c r="B10" s="4" t="s">
        <v>284</v>
      </c>
    </row>
    <row r="11" spans="1:2">
      <c r="A11" s="4" t="s">
        <v>285</v>
      </c>
      <c r="B11"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164</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68</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172</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00</v>
      </c>
      <c r="B1" s="2" t="s">
        <v>301</v>
      </c>
      <c r="C1" s="2" t="s">
        <v>302</v>
      </c>
      <c r="D1" s="2" t="s">
        <v>2</v>
      </c>
      <c r="E1" s="2" t="s">
        <v>24</v>
      </c>
      <c r="F1" s="2" t="s">
        <v>2</v>
      </c>
      <c r="G1" s="2" t="s">
        <v>24</v>
      </c>
      <c r="H1" s="2" t="s">
        <v>59</v>
      </c>
    </row>
    <row r="2" spans="1:8">
      <c r="A2" s="3" t="s">
        <v>228</v>
      </c>
    </row>
    <row r="3" spans="1:8">
      <c r="A3" s="4" t="s">
        <v>35</v>
      </c>
      <c r="D3" s="7" t="n">
        <v>-4</v>
      </c>
      <c r="E3" s="7" t="n">
        <v>-13</v>
      </c>
      <c r="F3" s="7" t="n">
        <v>-78</v>
      </c>
      <c r="G3" s="7" t="n">
        <v>23</v>
      </c>
    </row>
    <row r="4" spans="1:8">
      <c r="A4" s="4" t="s">
        <v>303</v>
      </c>
      <c r="D4" s="5" t="n">
        <v>-11</v>
      </c>
      <c r="E4" s="7" t="n">
        <v>-33</v>
      </c>
      <c r="F4" s="5" t="n">
        <v>-89</v>
      </c>
      <c r="G4" s="5" t="n">
        <v>-44</v>
      </c>
    </row>
    <row r="5" spans="1:8">
      <c r="A5" s="4" t="s">
        <v>68</v>
      </c>
      <c r="D5" s="5" t="n">
        <v>6882</v>
      </c>
      <c r="F5" s="5" t="n">
        <v>6882</v>
      </c>
      <c r="H5" s="7" t="n">
        <v>6678</v>
      </c>
    </row>
    <row r="6" spans="1:8">
      <c r="A6" s="4" t="s">
        <v>304</v>
      </c>
      <c r="D6" s="5" t="n">
        <v>81</v>
      </c>
      <c r="F6" s="5" t="n">
        <v>81</v>
      </c>
      <c r="H6" s="7" t="n">
        <v>204</v>
      </c>
    </row>
    <row r="7" spans="1:8">
      <c r="A7" s="4" t="s">
        <v>108</v>
      </c>
      <c r="F7" s="5" t="n">
        <v>392</v>
      </c>
      <c r="G7" s="5" t="n">
        <v>70</v>
      </c>
    </row>
    <row r="8" spans="1:8">
      <c r="A8" s="4" t="s">
        <v>305</v>
      </c>
      <c r="F8" s="5" t="n">
        <v>-45</v>
      </c>
      <c r="G8" s="7" t="n">
        <v>-77</v>
      </c>
    </row>
    <row r="9" spans="1:8">
      <c r="A9" s="4" t="s">
        <v>306</v>
      </c>
      <c r="D9" s="5" t="n">
        <v>1261</v>
      </c>
      <c r="F9" s="5" t="n">
        <v>1261</v>
      </c>
    </row>
    <row r="10" spans="1:8">
      <c r="A10" s="4" t="s">
        <v>307</v>
      </c>
    </row>
    <row r="11" spans="1:8">
      <c r="A11" s="3" t="s">
        <v>228</v>
      </c>
    </row>
    <row r="12" spans="1:8">
      <c r="A12" s="4" t="s">
        <v>308</v>
      </c>
      <c r="D12" s="5" t="n">
        <v>50</v>
      </c>
      <c r="F12" s="5" t="n">
        <v>50</v>
      </c>
    </row>
    <row r="13" spans="1:8">
      <c r="A13" s="4" t="s">
        <v>309</v>
      </c>
    </row>
    <row r="14" spans="1:8">
      <c r="A14" s="3" t="s">
        <v>228</v>
      </c>
    </row>
    <row r="15" spans="1:8">
      <c r="A15" s="4" t="s">
        <v>308</v>
      </c>
      <c r="D15" s="7" t="n">
        <v>31</v>
      </c>
      <c r="F15" s="7" t="n">
        <v>31</v>
      </c>
    </row>
    <row r="16" spans="1:8">
      <c r="A16" s="4" t="s">
        <v>310</v>
      </c>
      <c r="F16" s="4" t="s">
        <v>311</v>
      </c>
    </row>
    <row r="17" spans="1:8">
      <c r="A17" s="4" t="s">
        <v>312</v>
      </c>
    </row>
    <row r="18" spans="1:8">
      <c r="A18" s="3" t="s">
        <v>228</v>
      </c>
    </row>
    <row r="19" spans="1:8">
      <c r="A19" s="4" t="s">
        <v>310</v>
      </c>
      <c r="F19" s="4" t="s">
        <v>313</v>
      </c>
    </row>
    <row r="20" spans="1:8">
      <c r="A20" s="4" t="s">
        <v>314</v>
      </c>
      <c r="F20" s="5" t="n">
        <v>2017</v>
      </c>
    </row>
    <row r="21" spans="1:8">
      <c r="A21" s="4" t="s">
        <v>315</v>
      </c>
    </row>
    <row r="22" spans="1:8">
      <c r="A22" s="3" t="s">
        <v>228</v>
      </c>
    </row>
    <row r="23" spans="1:8">
      <c r="A23" s="4" t="s">
        <v>314</v>
      </c>
      <c r="F23" s="5" t="n">
        <v>2018</v>
      </c>
    </row>
    <row r="24" spans="1:8">
      <c r="A24" s="4" t="s">
        <v>316</v>
      </c>
    </row>
    <row r="25" spans="1:8">
      <c r="A25" s="3" t="s">
        <v>228</v>
      </c>
    </row>
    <row r="26" spans="1:8">
      <c r="A26" s="4" t="s">
        <v>310</v>
      </c>
      <c r="F26" s="4" t="s">
        <v>317</v>
      </c>
    </row>
    <row r="27" spans="1:8">
      <c r="A27" s="4" t="s">
        <v>314</v>
      </c>
      <c r="F27" s="5" t="n">
        <v>2026</v>
      </c>
    </row>
    <row r="28" spans="1:8">
      <c r="A28" s="4" t="s">
        <v>318</v>
      </c>
    </row>
    <row r="29" spans="1:8">
      <c r="A29" s="3" t="s">
        <v>228</v>
      </c>
    </row>
    <row r="30" spans="1:8">
      <c r="A30" s="4" t="s">
        <v>314</v>
      </c>
      <c r="F30" s="5" t="n">
        <v>2021</v>
      </c>
    </row>
    <row r="31" spans="1:8">
      <c r="A31" s="4" t="s">
        <v>319</v>
      </c>
    </row>
    <row r="32" spans="1:8">
      <c r="A32" s="3" t="s">
        <v>228</v>
      </c>
    </row>
    <row r="33" spans="1:8">
      <c r="A33" s="4" t="s">
        <v>320</v>
      </c>
      <c r="F33" s="4" t="s">
        <v>321</v>
      </c>
    </row>
    <row r="34" spans="1:8">
      <c r="A34" s="4" t="s">
        <v>322</v>
      </c>
    </row>
    <row r="35" spans="1:8">
      <c r="A35" s="3" t="s">
        <v>228</v>
      </c>
    </row>
    <row r="36" spans="1:8">
      <c r="A36" s="4" t="s">
        <v>323</v>
      </c>
      <c r="F36" s="7" t="n">
        <v>268</v>
      </c>
    </row>
    <row r="37" spans="1:8">
      <c r="A37" s="4" t="s">
        <v>320</v>
      </c>
      <c r="F37" s="4" t="s">
        <v>321</v>
      </c>
    </row>
    <row r="38" spans="1:8">
      <c r="A38" s="4" t="s">
        <v>324</v>
      </c>
      <c r="D38" s="4" t="s">
        <v>325</v>
      </c>
      <c r="F38" s="4" t="s">
        <v>325</v>
      </c>
    </row>
    <row r="39" spans="1:8">
      <c r="A39" s="4" t="s">
        <v>326</v>
      </c>
    </row>
    <row r="40" spans="1:8">
      <c r="A40" s="3" t="s">
        <v>228</v>
      </c>
    </row>
    <row r="41" spans="1:8">
      <c r="A41" s="4" t="s">
        <v>323</v>
      </c>
      <c r="F41" s="7" t="n">
        <v>10</v>
      </c>
    </row>
    <row r="42" spans="1:8">
      <c r="A42" s="4" t="s">
        <v>320</v>
      </c>
      <c r="F42" s="4" t="s">
        <v>327</v>
      </c>
    </row>
    <row r="43" spans="1:8">
      <c r="A43" s="4" t="s">
        <v>324</v>
      </c>
      <c r="D43" s="4" t="s">
        <v>325</v>
      </c>
      <c r="F43" s="4" t="s">
        <v>325</v>
      </c>
    </row>
    <row r="44" spans="1:8">
      <c r="A44" s="4" t="s">
        <v>328</v>
      </c>
    </row>
    <row r="45" spans="1:8">
      <c r="A45" s="3" t="s">
        <v>228</v>
      </c>
    </row>
    <row r="46" spans="1:8">
      <c r="A46" s="4" t="s">
        <v>323</v>
      </c>
      <c r="F46" s="7" t="n">
        <v>278</v>
      </c>
    </row>
    <row r="47" spans="1:8">
      <c r="A47" s="4" t="s">
        <v>329</v>
      </c>
    </row>
    <row r="48" spans="1:8">
      <c r="A48" s="3" t="s">
        <v>228</v>
      </c>
    </row>
    <row r="49" spans="1:8">
      <c r="A49" s="4" t="s">
        <v>68</v>
      </c>
      <c r="D49" s="7" t="n">
        <v>191</v>
      </c>
      <c r="F49" s="5" t="n">
        <v>191</v>
      </c>
    </row>
    <row r="50" spans="1:8">
      <c r="A50" s="4" t="s">
        <v>108</v>
      </c>
      <c r="F50" s="5" t="n">
        <v>392</v>
      </c>
    </row>
    <row r="51" spans="1:8">
      <c r="A51" s="4" t="s">
        <v>330</v>
      </c>
      <c r="D51" s="5" t="n">
        <v>278</v>
      </c>
      <c r="F51" s="5" t="n">
        <v>278</v>
      </c>
    </row>
    <row r="52" spans="1:8">
      <c r="A52" s="4" t="s">
        <v>331</v>
      </c>
      <c r="D52" s="5" t="n">
        <v>26</v>
      </c>
      <c r="F52" s="5" t="n">
        <v>26</v>
      </c>
    </row>
    <row r="53" spans="1:8">
      <c r="A53" s="4" t="s">
        <v>332</v>
      </c>
      <c r="D53" s="7" t="n">
        <v>-103</v>
      </c>
      <c r="F53" s="5" t="n">
        <v>-103</v>
      </c>
    </row>
    <row r="54" spans="1:8">
      <c r="A54" s="4" t="s">
        <v>333</v>
      </c>
      <c r="F54" s="7" t="n">
        <v>392</v>
      </c>
    </row>
    <row r="55" spans="1:8">
      <c r="A55" s="4" t="s">
        <v>334</v>
      </c>
    </row>
    <row r="56" spans="1:8">
      <c r="A56" s="3" t="s">
        <v>228</v>
      </c>
    </row>
    <row r="57" spans="1:8">
      <c r="A57" s="4" t="s">
        <v>108</v>
      </c>
      <c r="C57" s="7" t="n">
        <v>430</v>
      </c>
    </row>
    <row r="58" spans="1:8">
      <c r="A58" s="4" t="s">
        <v>335</v>
      </c>
    </row>
    <row r="59" spans="1:8">
      <c r="A59" s="3" t="s">
        <v>228</v>
      </c>
    </row>
    <row r="60" spans="1:8">
      <c r="A60" s="4" t="s">
        <v>108</v>
      </c>
      <c r="B60" s="7" t="n">
        <v>175</v>
      </c>
    </row>
    <row r="61" spans="1:8">
      <c r="A61" s="4" t="s">
        <v>336</v>
      </c>
      <c r="B61" s="7" t="n">
        <v>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37</v>
      </c>
      <c r="B1" s="2" t="s">
        <v>23</v>
      </c>
      <c r="E1" s="2" t="s">
        <v>1</v>
      </c>
    </row>
    <row r="2" spans="1:8">
      <c r="B2" s="2" t="s">
        <v>2</v>
      </c>
      <c r="C2" s="2" t="s">
        <v>338</v>
      </c>
      <c r="D2" s="2" t="s">
        <v>24</v>
      </c>
      <c r="E2" s="2" t="s">
        <v>2</v>
      </c>
      <c r="F2" s="2" t="s">
        <v>24</v>
      </c>
      <c r="G2" s="2" t="s">
        <v>339</v>
      </c>
      <c r="H2" s="2" t="s">
        <v>59</v>
      </c>
    </row>
    <row r="3" spans="1:8">
      <c r="A3" s="3" t="s">
        <v>340</v>
      </c>
    </row>
    <row r="4" spans="1:8">
      <c r="A4" s="4" t="s">
        <v>303</v>
      </c>
      <c r="B4" s="7" t="n">
        <v>-11</v>
      </c>
      <c r="D4" s="7" t="n">
        <v>-33</v>
      </c>
      <c r="E4" s="7" t="n">
        <v>-89</v>
      </c>
      <c r="F4" s="7" t="n">
        <v>-44</v>
      </c>
    </row>
    <row r="5" spans="1:8">
      <c r="A5" s="4" t="s">
        <v>341</v>
      </c>
      <c r="B5" s="5" t="n">
        <v>204</v>
      </c>
      <c r="E5" s="5" t="n">
        <v>204</v>
      </c>
      <c r="H5" s="7" t="n">
        <v>265</v>
      </c>
    </row>
    <row r="6" spans="1:8">
      <c r="A6" s="4" t="s">
        <v>342</v>
      </c>
      <c r="B6" s="5" t="n">
        <v>69</v>
      </c>
      <c r="E6" s="5" t="n">
        <v>69</v>
      </c>
      <c r="H6" s="5" t="n">
        <v>20</v>
      </c>
    </row>
    <row r="7" spans="1:8">
      <c r="A7" s="4" t="s">
        <v>343</v>
      </c>
      <c r="B7" s="5" t="n">
        <v>32</v>
      </c>
      <c r="E7" s="5" t="n">
        <v>32</v>
      </c>
      <c r="H7" s="5" t="n">
        <v>20</v>
      </c>
    </row>
    <row r="8" spans="1:8">
      <c r="A8" s="4" t="s">
        <v>344</v>
      </c>
      <c r="B8" s="5" t="n">
        <v>44</v>
      </c>
      <c r="E8" s="5" t="n">
        <v>44</v>
      </c>
      <c r="H8" s="5" t="n">
        <v>42</v>
      </c>
    </row>
    <row r="9" spans="1:8">
      <c r="A9" s="4" t="s">
        <v>345</v>
      </c>
      <c r="B9" s="7" t="n">
        <v>349</v>
      </c>
      <c r="E9" s="7" t="n">
        <v>349</v>
      </c>
      <c r="H9" s="7" t="n">
        <v>347</v>
      </c>
    </row>
    <row r="10" spans="1:8">
      <c r="A10" s="4" t="s">
        <v>346</v>
      </c>
    </row>
    <row r="11" spans="1:8">
      <c r="A11" s="3" t="s">
        <v>340</v>
      </c>
    </row>
    <row r="12" spans="1:8">
      <c r="A12" s="4" t="s">
        <v>303</v>
      </c>
      <c r="C12" s="7" t="n">
        <v>-53</v>
      </c>
    </row>
    <row r="13" spans="1:8">
      <c r="A13" s="4" t="s">
        <v>347</v>
      </c>
    </row>
    <row r="14" spans="1:8">
      <c r="A14" s="3" t="s">
        <v>340</v>
      </c>
    </row>
    <row r="15" spans="1:8">
      <c r="A15" s="4" t="s">
        <v>348</v>
      </c>
      <c r="G15" s="7" t="n">
        <v>145</v>
      </c>
    </row>
    <row r="16" spans="1:8">
      <c r="A16" s="4" t="s">
        <v>349</v>
      </c>
      <c r="G16" s="7" t="n">
        <v>13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0</v>
      </c>
      <c r="B1" s="2" t="s">
        <v>1</v>
      </c>
    </row>
    <row r="2" spans="1:3">
      <c r="B2" s="2" t="s">
        <v>2</v>
      </c>
      <c r="C2" s="2" t="s">
        <v>59</v>
      </c>
    </row>
    <row r="3" spans="1:3">
      <c r="A3" s="3" t="s">
        <v>351</v>
      </c>
    </row>
    <row r="4" spans="1:3">
      <c r="A4" s="4" t="s">
        <v>352</v>
      </c>
      <c r="B4" s="7" t="n">
        <v>11527</v>
      </c>
      <c r="C4" s="7" t="n">
        <v>11235</v>
      </c>
    </row>
    <row r="5" spans="1:3">
      <c r="A5" s="4" t="s">
        <v>353</v>
      </c>
      <c r="B5" s="5" t="n">
        <v>-5956</v>
      </c>
      <c r="C5" s="5" t="n">
        <v>-5564</v>
      </c>
    </row>
    <row r="6" spans="1:3">
      <c r="A6" s="4" t="s">
        <v>354</v>
      </c>
      <c r="B6" s="5" t="n">
        <v>16994</v>
      </c>
      <c r="C6" s="5" t="n">
        <v>16790</v>
      </c>
    </row>
    <row r="7" spans="1:3">
      <c r="A7" s="4" t="s">
        <v>355</v>
      </c>
      <c r="B7" s="5" t="n">
        <v>-9900</v>
      </c>
      <c r="C7" s="5" t="n">
        <v>-9900</v>
      </c>
    </row>
    <row r="8" spans="1:3">
      <c r="A8" s="4" t="s">
        <v>68</v>
      </c>
      <c r="B8" s="5" t="n">
        <v>6882</v>
      </c>
      <c r="C8" s="5" t="n">
        <v>6678</v>
      </c>
    </row>
    <row r="9" spans="1:3">
      <c r="A9" s="4" t="s">
        <v>356</v>
      </c>
      <c r="B9" s="5" t="n">
        <v>13</v>
      </c>
    </row>
    <row r="10" spans="1:3">
      <c r="A10" s="4" t="s">
        <v>357</v>
      </c>
      <c r="B10" s="5" t="n">
        <v>191</v>
      </c>
    </row>
    <row r="11" spans="1:3">
      <c r="A11" s="4" t="s">
        <v>358</v>
      </c>
      <c r="B11" s="5" t="n">
        <v>-9900</v>
      </c>
      <c r="C11" s="5" t="n">
        <v>-9900</v>
      </c>
    </row>
    <row r="12" spans="1:3">
      <c r="A12" s="3" t="s">
        <v>359</v>
      </c>
    </row>
    <row r="13" spans="1:3">
      <c r="A13" s="4" t="s">
        <v>360</v>
      </c>
      <c r="B13" s="5" t="n">
        <v>0</v>
      </c>
    </row>
    <row r="14" spans="1:3">
      <c r="A14" s="4" t="s">
        <v>361</v>
      </c>
    </row>
    <row r="15" spans="1:3">
      <c r="A15" s="3" t="s">
        <v>351</v>
      </c>
    </row>
    <row r="16" spans="1:3">
      <c r="A16" s="4" t="s">
        <v>68</v>
      </c>
      <c r="B16" s="5" t="n">
        <v>3715</v>
      </c>
      <c r="C16" s="5" t="n">
        <v>3513</v>
      </c>
    </row>
    <row r="17" spans="1:3">
      <c r="A17" s="4" t="s">
        <v>356</v>
      </c>
      <c r="B17" s="5" t="n">
        <v>11</v>
      </c>
    </row>
    <row r="18" spans="1:3">
      <c r="A18" s="4" t="s">
        <v>357</v>
      </c>
      <c r="B18" s="5" t="n">
        <v>191</v>
      </c>
    </row>
    <row r="19" spans="1:3">
      <c r="A19" s="4" t="s">
        <v>358</v>
      </c>
      <c r="B19" s="5" t="n">
        <v>-1479</v>
      </c>
      <c r="C19" s="5" t="n">
        <v>-1479</v>
      </c>
    </row>
    <row r="20" spans="1:3">
      <c r="A20" s="3" t="s">
        <v>359</v>
      </c>
    </row>
    <row r="21" spans="1:3">
      <c r="A21" s="4" t="s">
        <v>360</v>
      </c>
      <c r="B21" s="5" t="n">
        <v>0</v>
      </c>
    </row>
    <row r="22" spans="1:3">
      <c r="A22" s="4" t="s">
        <v>362</v>
      </c>
    </row>
    <row r="23" spans="1:3">
      <c r="A23" s="3" t="s">
        <v>351</v>
      </c>
    </row>
    <row r="24" spans="1:3">
      <c r="A24" s="4" t="s">
        <v>68</v>
      </c>
      <c r="B24" s="5" t="n">
        <v>291</v>
      </c>
      <c r="C24" s="5" t="n">
        <v>290</v>
      </c>
    </row>
    <row r="25" spans="1:3">
      <c r="A25" s="4" t="s">
        <v>356</v>
      </c>
      <c r="B25" s="5" t="n">
        <v>1</v>
      </c>
    </row>
    <row r="26" spans="1:3">
      <c r="A26" s="4" t="s">
        <v>357</v>
      </c>
      <c r="B26" s="5" t="n">
        <v>0</v>
      </c>
    </row>
    <row r="27" spans="1:3">
      <c r="A27" s="4" t="s">
        <v>358</v>
      </c>
      <c r="B27" s="5" t="n">
        <v>-6960</v>
      </c>
      <c r="C27" s="5" t="n">
        <v>-6960</v>
      </c>
    </row>
    <row r="28" spans="1:3">
      <c r="A28" s="3" t="s">
        <v>359</v>
      </c>
    </row>
    <row r="29" spans="1:3">
      <c r="A29" s="4" t="s">
        <v>360</v>
      </c>
      <c r="B29" s="5" t="n">
        <v>0</v>
      </c>
    </row>
    <row r="30" spans="1:3">
      <c r="A30" s="4" t="s">
        <v>363</v>
      </c>
    </row>
    <row r="31" spans="1:3">
      <c r="A31" s="3" t="s">
        <v>351</v>
      </c>
    </row>
    <row r="32" spans="1:3">
      <c r="A32" s="4" t="s">
        <v>68</v>
      </c>
      <c r="B32" s="5" t="n">
        <v>2876</v>
      </c>
      <c r="C32" s="5" t="n">
        <v>2875</v>
      </c>
    </row>
    <row r="33" spans="1:3">
      <c r="A33" s="4" t="s">
        <v>356</v>
      </c>
      <c r="B33" s="5" t="n">
        <v>1</v>
      </c>
    </row>
    <row r="34" spans="1:3">
      <c r="A34" s="4" t="s">
        <v>357</v>
      </c>
      <c r="B34" s="5" t="n">
        <v>0</v>
      </c>
    </row>
    <row r="35" spans="1:3">
      <c r="A35" s="4" t="s">
        <v>358</v>
      </c>
      <c r="B35" s="5" t="n">
        <v>-1461</v>
      </c>
      <c r="C35" s="5" t="n">
        <v>-1461</v>
      </c>
    </row>
    <row r="36" spans="1:3">
      <c r="A36" s="3" t="s">
        <v>359</v>
      </c>
    </row>
    <row r="37" spans="1:3">
      <c r="A37" s="4" t="s">
        <v>360</v>
      </c>
      <c r="B37" s="5" t="n">
        <v>0</v>
      </c>
    </row>
    <row r="38" spans="1:3">
      <c r="A38" s="4" t="s">
        <v>364</v>
      </c>
    </row>
    <row r="39" spans="1:3">
      <c r="A39" s="3" t="s">
        <v>351</v>
      </c>
    </row>
    <row r="40" spans="1:3">
      <c r="A40" s="4" t="s">
        <v>365</v>
      </c>
      <c r="B40" s="5" t="n">
        <v>16782</v>
      </c>
      <c r="C40" s="5" t="n">
        <v>16578</v>
      </c>
    </row>
    <row r="41" spans="1:3">
      <c r="A41" s="4" t="s">
        <v>358</v>
      </c>
      <c r="B41" s="5" t="n">
        <v>-9900</v>
      </c>
      <c r="C41" s="5" t="n">
        <v>-9900</v>
      </c>
    </row>
    <row r="42" spans="1:3">
      <c r="A42" s="4" t="s">
        <v>366</v>
      </c>
    </row>
    <row r="43" spans="1:3">
      <c r="A43" s="3" t="s">
        <v>351</v>
      </c>
    </row>
    <row r="44" spans="1:3">
      <c r="A44" s="4" t="s">
        <v>367</v>
      </c>
      <c r="B44" s="5" t="n">
        <v>120</v>
      </c>
      <c r="C44" s="5" t="n">
        <v>120</v>
      </c>
    </row>
    <row r="45" spans="1:3">
      <c r="A45" s="4" t="s">
        <v>368</v>
      </c>
    </row>
    <row r="46" spans="1:3">
      <c r="A46" s="3" t="s">
        <v>351</v>
      </c>
    </row>
    <row r="47" spans="1:3">
      <c r="A47" s="4" t="s">
        <v>367</v>
      </c>
      <c r="B47" s="5" t="n">
        <v>92</v>
      </c>
      <c r="C47" s="5" t="n">
        <v>92</v>
      </c>
    </row>
    <row r="48" spans="1:3">
      <c r="A48" s="4" t="s">
        <v>366</v>
      </c>
    </row>
    <row r="49" spans="1:3">
      <c r="A49" s="3" t="s">
        <v>351</v>
      </c>
    </row>
    <row r="50" spans="1:3">
      <c r="A50" s="4" t="s">
        <v>352</v>
      </c>
      <c r="B50" s="5" t="n">
        <v>9388</v>
      </c>
      <c r="C50" s="5" t="n">
        <v>9123</v>
      </c>
    </row>
    <row r="51" spans="1:3">
      <c r="A51" s="4" t="s">
        <v>353</v>
      </c>
      <c r="B51" s="5" t="n">
        <v>-4774</v>
      </c>
      <c r="C51" s="5" t="n">
        <v>-4468</v>
      </c>
    </row>
    <row r="52" spans="1:3">
      <c r="A52" s="4" t="s">
        <v>369</v>
      </c>
    </row>
    <row r="53" spans="1:3">
      <c r="A53" s="3" t="s">
        <v>351</v>
      </c>
    </row>
    <row r="54" spans="1:3">
      <c r="A54" s="4" t="s">
        <v>352</v>
      </c>
      <c r="B54" s="5" t="n">
        <v>514</v>
      </c>
      <c r="C54" s="5" t="n">
        <v>529</v>
      </c>
    </row>
    <row r="55" spans="1:3">
      <c r="A55" s="4" t="s">
        <v>353</v>
      </c>
      <c r="B55" s="5" t="n">
        <v>-375</v>
      </c>
      <c r="C55" s="5" t="n">
        <v>-374</v>
      </c>
    </row>
    <row r="56" spans="1:3">
      <c r="A56" s="4" t="s">
        <v>326</v>
      </c>
    </row>
    <row r="57" spans="1:3">
      <c r="A57" s="3" t="s">
        <v>351</v>
      </c>
    </row>
    <row r="58" spans="1:3">
      <c r="A58" s="4" t="s">
        <v>352</v>
      </c>
      <c r="B58" s="5" t="n">
        <v>1625</v>
      </c>
      <c r="C58" s="5" t="n">
        <v>1583</v>
      </c>
    </row>
    <row r="59" spans="1:3">
      <c r="A59" s="4" t="s">
        <v>353</v>
      </c>
      <c r="B59" s="7" t="n">
        <v>-807</v>
      </c>
      <c r="C59" s="7" t="n">
        <v>-7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23</v>
      </c>
      <c r="D1" s="2" t="s">
        <v>1</v>
      </c>
    </row>
    <row r="2" spans="1:6">
      <c r="B2" s="2" t="s">
        <v>2</v>
      </c>
      <c r="C2" s="2" t="s">
        <v>24</v>
      </c>
      <c r="D2" s="2" t="s">
        <v>2</v>
      </c>
      <c r="E2" s="2" t="s">
        <v>24</v>
      </c>
      <c r="F2" s="2" t="s">
        <v>59</v>
      </c>
    </row>
    <row r="3" spans="1:6">
      <c r="A3" s="3" t="s">
        <v>371</v>
      </c>
    </row>
    <row r="4" spans="1:6">
      <c r="A4" s="4" t="s">
        <v>372</v>
      </c>
      <c r="D4" s="7" t="n">
        <v>0</v>
      </c>
    </row>
    <row r="5" spans="1:6">
      <c r="A5" s="4" t="s">
        <v>373</v>
      </c>
      <c r="D5" s="5" t="n">
        <v>0</v>
      </c>
    </row>
    <row r="6" spans="1:6">
      <c r="A6" s="4" t="s">
        <v>374</v>
      </c>
      <c r="B6" s="7" t="n">
        <v>2111</v>
      </c>
      <c r="D6" s="5" t="n">
        <v>2111</v>
      </c>
      <c r="F6" s="7" t="n">
        <v>1830</v>
      </c>
    </row>
    <row r="7" spans="1:6">
      <c r="A7" s="4" t="s">
        <v>375</v>
      </c>
      <c r="D7" s="5" t="n">
        <v>0</v>
      </c>
    </row>
    <row r="8" spans="1:6">
      <c r="A8" s="4" t="s">
        <v>376</v>
      </c>
      <c r="D8" s="5" t="n">
        <v>0</v>
      </c>
    </row>
    <row r="9" spans="1:6">
      <c r="A9" s="4" t="s">
        <v>377</v>
      </c>
      <c r="B9" s="5" t="n">
        <v>83</v>
      </c>
      <c r="D9" s="5" t="n">
        <v>83</v>
      </c>
      <c r="F9" s="5" t="n">
        <v>199</v>
      </c>
    </row>
    <row r="10" spans="1:6">
      <c r="A10" s="4" t="s">
        <v>378</v>
      </c>
      <c r="B10" s="5" t="n">
        <v>92</v>
      </c>
      <c r="D10" s="5" t="n">
        <v>92</v>
      </c>
      <c r="F10" s="5" t="n">
        <v>26</v>
      </c>
    </row>
    <row r="11" spans="1:6">
      <c r="A11" s="4" t="s">
        <v>343</v>
      </c>
      <c r="B11" s="5" t="n">
        <v>32</v>
      </c>
      <c r="D11" s="5" t="n">
        <v>32</v>
      </c>
      <c r="F11" s="5" t="n">
        <v>20</v>
      </c>
    </row>
    <row r="12" spans="1:6">
      <c r="A12" s="4" t="s">
        <v>379</v>
      </c>
      <c r="B12" s="5" t="n">
        <v>3218</v>
      </c>
      <c r="D12" s="5" t="n">
        <v>3218</v>
      </c>
      <c r="F12" s="5" t="n">
        <v>2271</v>
      </c>
    </row>
    <row r="13" spans="1:6">
      <c r="A13" s="4" t="s">
        <v>380</v>
      </c>
      <c r="F13" s="5" t="n">
        <v>19</v>
      </c>
    </row>
    <row r="14" spans="1:6">
      <c r="A14" s="4" t="s">
        <v>381</v>
      </c>
      <c r="B14" s="5" t="n">
        <v>183</v>
      </c>
      <c r="D14" s="5" t="n">
        <v>183</v>
      </c>
      <c r="F14" s="5" t="n">
        <v>135</v>
      </c>
    </row>
    <row r="15" spans="1:6">
      <c r="A15" s="4" t="s">
        <v>382</v>
      </c>
      <c r="B15" s="5" t="n">
        <v>69</v>
      </c>
      <c r="D15" s="5" t="n">
        <v>69</v>
      </c>
      <c r="F15" s="5" t="n">
        <v>20</v>
      </c>
    </row>
    <row r="16" spans="1:6">
      <c r="A16" s="4" t="s">
        <v>383</v>
      </c>
      <c r="B16" s="5" t="n">
        <v>6032</v>
      </c>
      <c r="D16" s="5" t="n">
        <v>6032</v>
      </c>
      <c r="F16" s="5" t="n">
        <v>5739</v>
      </c>
    </row>
    <row r="17" spans="1:6">
      <c r="A17" s="4" t="s">
        <v>384</v>
      </c>
      <c r="B17" s="5" t="n">
        <v>5329</v>
      </c>
      <c r="D17" s="5" t="n">
        <v>5329</v>
      </c>
      <c r="F17" s="5" t="n">
        <v>4101</v>
      </c>
    </row>
    <row r="18" spans="1:6">
      <c r="A18" s="4" t="s">
        <v>385</v>
      </c>
    </row>
    <row r="19" spans="1:6">
      <c r="A19" s="3" t="s">
        <v>371</v>
      </c>
    </row>
    <row r="20" spans="1:6">
      <c r="A20" s="4" t="s">
        <v>386</v>
      </c>
      <c r="B20" s="5" t="n">
        <v>27</v>
      </c>
      <c r="D20" s="5" t="n">
        <v>27</v>
      </c>
      <c r="F20" s="5" t="n">
        <v>42</v>
      </c>
    </row>
    <row r="21" spans="1:6">
      <c r="A21" s="4" t="s">
        <v>343</v>
      </c>
      <c r="B21" s="5" t="n">
        <v>32</v>
      </c>
      <c r="D21" s="5" t="n">
        <v>32</v>
      </c>
      <c r="F21" s="5" t="n">
        <v>20</v>
      </c>
    </row>
    <row r="22" spans="1:6">
      <c r="A22" s="4" t="s">
        <v>387</v>
      </c>
      <c r="B22" s="5" t="n">
        <v>83</v>
      </c>
      <c r="D22" s="5" t="n">
        <v>83</v>
      </c>
      <c r="F22" s="5" t="n">
        <v>199</v>
      </c>
    </row>
    <row r="23" spans="1:6">
      <c r="A23" s="4" t="s">
        <v>388</v>
      </c>
      <c r="B23" s="5" t="n">
        <v>142</v>
      </c>
      <c r="D23" s="5" t="n">
        <v>142</v>
      </c>
      <c r="F23" s="5" t="n">
        <v>261</v>
      </c>
    </row>
    <row r="24" spans="1:6">
      <c r="A24" s="4" t="s">
        <v>379</v>
      </c>
      <c r="B24" s="5" t="n">
        <v>92</v>
      </c>
      <c r="D24" s="5" t="n">
        <v>92</v>
      </c>
      <c r="F24" s="5" t="n">
        <v>26</v>
      </c>
    </row>
    <row r="25" spans="1:6">
      <c r="A25" s="4" t="s">
        <v>389</v>
      </c>
      <c r="B25" s="5" t="n">
        <v>81</v>
      </c>
      <c r="D25" s="5" t="n">
        <v>81</v>
      </c>
      <c r="F25" s="5" t="n">
        <v>204</v>
      </c>
    </row>
    <row r="26" spans="1:6">
      <c r="A26" s="4" t="s">
        <v>390</v>
      </c>
      <c r="B26" s="5" t="n">
        <v>173</v>
      </c>
      <c r="D26" s="5" t="n">
        <v>173</v>
      </c>
      <c r="F26" s="5" t="n">
        <v>230</v>
      </c>
    </row>
    <row r="27" spans="1:6">
      <c r="A27" s="4" t="s">
        <v>391</v>
      </c>
    </row>
    <row r="28" spans="1:6">
      <c r="A28" s="3" t="s">
        <v>371</v>
      </c>
    </row>
    <row r="29" spans="1:6">
      <c r="A29" s="4" t="s">
        <v>386</v>
      </c>
      <c r="B29" s="5" t="n">
        <v>27</v>
      </c>
      <c r="D29" s="5" t="n">
        <v>27</v>
      </c>
      <c r="F29" s="5" t="n">
        <v>42</v>
      </c>
    </row>
    <row r="30" spans="1:6">
      <c r="A30" s="4" t="s">
        <v>343</v>
      </c>
      <c r="B30" s="5" t="n">
        <v>32</v>
      </c>
      <c r="D30" s="5" t="n">
        <v>32</v>
      </c>
      <c r="F30" s="5" t="n">
        <v>20</v>
      </c>
    </row>
    <row r="31" spans="1:6">
      <c r="A31" s="4" t="s">
        <v>387</v>
      </c>
      <c r="B31" s="5" t="n">
        <v>0</v>
      </c>
      <c r="D31" s="5" t="n">
        <v>0</v>
      </c>
      <c r="F31" s="5" t="n">
        <v>0</v>
      </c>
    </row>
    <row r="32" spans="1:6">
      <c r="A32" s="4" t="s">
        <v>388</v>
      </c>
      <c r="B32" s="5" t="n">
        <v>59</v>
      </c>
      <c r="D32" s="5" t="n">
        <v>59</v>
      </c>
      <c r="F32" s="5" t="n">
        <v>62</v>
      </c>
    </row>
    <row r="33" spans="1:6">
      <c r="A33" s="4" t="s">
        <v>379</v>
      </c>
      <c r="B33" s="5" t="n">
        <v>0</v>
      </c>
      <c r="D33" s="5" t="n">
        <v>0</v>
      </c>
      <c r="F33" s="5" t="n">
        <v>0</v>
      </c>
    </row>
    <row r="34" spans="1:6">
      <c r="A34" s="4" t="s">
        <v>389</v>
      </c>
      <c r="B34" s="5" t="n">
        <v>0</v>
      </c>
      <c r="D34" s="5" t="n">
        <v>0</v>
      </c>
      <c r="F34" s="5" t="n">
        <v>0</v>
      </c>
    </row>
    <row r="35" spans="1:6">
      <c r="A35" s="4" t="s">
        <v>390</v>
      </c>
      <c r="B35" s="5" t="n">
        <v>0</v>
      </c>
      <c r="D35" s="5" t="n">
        <v>0</v>
      </c>
      <c r="F35" s="5" t="n">
        <v>0</v>
      </c>
    </row>
    <row r="36" spans="1:6">
      <c r="A36" s="4" t="s">
        <v>392</v>
      </c>
    </row>
    <row r="37" spans="1:6">
      <c r="A37" s="3" t="s">
        <v>371</v>
      </c>
    </row>
    <row r="38" spans="1:6">
      <c r="A38" s="4" t="s">
        <v>386</v>
      </c>
      <c r="B38" s="5" t="n">
        <v>0</v>
      </c>
      <c r="D38" s="5" t="n">
        <v>0</v>
      </c>
      <c r="F38" s="5" t="n">
        <v>0</v>
      </c>
    </row>
    <row r="39" spans="1:6">
      <c r="A39" s="4" t="s">
        <v>343</v>
      </c>
      <c r="B39" s="5" t="n">
        <v>0</v>
      </c>
      <c r="D39" s="5" t="n">
        <v>0</v>
      </c>
      <c r="F39" s="5" t="n">
        <v>0</v>
      </c>
    </row>
    <row r="40" spans="1:6">
      <c r="A40" s="4" t="s">
        <v>387</v>
      </c>
      <c r="B40" s="5" t="n">
        <v>83</v>
      </c>
      <c r="D40" s="5" t="n">
        <v>83</v>
      </c>
      <c r="F40" s="5" t="n">
        <v>199</v>
      </c>
    </row>
    <row r="41" spans="1:6">
      <c r="A41" s="4" t="s">
        <v>388</v>
      </c>
      <c r="B41" s="5" t="n">
        <v>83</v>
      </c>
      <c r="D41" s="5" t="n">
        <v>83</v>
      </c>
      <c r="F41" s="5" t="n">
        <v>199</v>
      </c>
    </row>
    <row r="42" spans="1:6">
      <c r="A42" s="4" t="s">
        <v>379</v>
      </c>
      <c r="B42" s="5" t="n">
        <v>92</v>
      </c>
      <c r="D42" s="5" t="n">
        <v>92</v>
      </c>
      <c r="F42" s="5" t="n">
        <v>26</v>
      </c>
    </row>
    <row r="43" spans="1:6">
      <c r="A43" s="4" t="s">
        <v>389</v>
      </c>
      <c r="B43" s="5" t="n">
        <v>0</v>
      </c>
      <c r="D43" s="5" t="n">
        <v>0</v>
      </c>
      <c r="F43" s="5" t="n">
        <v>0</v>
      </c>
    </row>
    <row r="44" spans="1:6">
      <c r="A44" s="4" t="s">
        <v>390</v>
      </c>
      <c r="B44" s="5" t="n">
        <v>92</v>
      </c>
      <c r="D44" s="5" t="n">
        <v>92</v>
      </c>
      <c r="F44" s="5" t="n">
        <v>26</v>
      </c>
    </row>
    <row r="45" spans="1:6">
      <c r="A45" s="4" t="s">
        <v>393</v>
      </c>
    </row>
    <row r="46" spans="1:6">
      <c r="A46" s="3" t="s">
        <v>371</v>
      </c>
    </row>
    <row r="47" spans="1:6">
      <c r="A47" s="4" t="s">
        <v>386</v>
      </c>
      <c r="B47" s="5" t="n">
        <v>0</v>
      </c>
      <c r="D47" s="5" t="n">
        <v>0</v>
      </c>
      <c r="F47" s="5" t="n">
        <v>0</v>
      </c>
    </row>
    <row r="48" spans="1:6">
      <c r="A48" s="4" t="s">
        <v>343</v>
      </c>
      <c r="B48" s="5" t="n">
        <v>0</v>
      </c>
      <c r="D48" s="5" t="n">
        <v>0</v>
      </c>
      <c r="F48" s="5" t="n">
        <v>0</v>
      </c>
    </row>
    <row r="49" spans="1:6">
      <c r="A49" s="4" t="s">
        <v>387</v>
      </c>
      <c r="B49" s="5" t="n">
        <v>0</v>
      </c>
      <c r="D49" s="5" t="n">
        <v>0</v>
      </c>
      <c r="F49" s="5" t="n">
        <v>0</v>
      </c>
    </row>
    <row r="50" spans="1:6">
      <c r="A50" s="4" t="s">
        <v>388</v>
      </c>
      <c r="B50" s="5" t="n">
        <v>0</v>
      </c>
      <c r="D50" s="5" t="n">
        <v>0</v>
      </c>
      <c r="F50" s="5" t="n">
        <v>0</v>
      </c>
    </row>
    <row r="51" spans="1:6">
      <c r="A51" s="4" t="s">
        <v>379</v>
      </c>
      <c r="B51" s="5" t="n">
        <v>0</v>
      </c>
      <c r="D51" s="5" t="n">
        <v>0</v>
      </c>
      <c r="F51" s="5" t="n">
        <v>0</v>
      </c>
    </row>
    <row r="52" spans="1:6">
      <c r="A52" s="4" t="s">
        <v>389</v>
      </c>
      <c r="B52" s="5" t="n">
        <v>81</v>
      </c>
      <c r="D52" s="5" t="n">
        <v>81</v>
      </c>
      <c r="F52" s="5" t="n">
        <v>204</v>
      </c>
    </row>
    <row r="53" spans="1:6">
      <c r="A53" s="4" t="s">
        <v>390</v>
      </c>
      <c r="B53" s="5" t="n">
        <v>81</v>
      </c>
      <c r="D53" s="5" t="n">
        <v>81</v>
      </c>
      <c r="F53" s="5" t="n">
        <v>204</v>
      </c>
    </row>
    <row r="54" spans="1:6">
      <c r="A54" s="4" t="s">
        <v>394</v>
      </c>
    </row>
    <row r="55" spans="1:6">
      <c r="A55" s="3" t="s">
        <v>371</v>
      </c>
    </row>
    <row r="56" spans="1:6">
      <c r="A56" s="4" t="s">
        <v>395</v>
      </c>
      <c r="B56" s="5" t="n">
        <v>66</v>
      </c>
      <c r="D56" s="5" t="n">
        <v>66</v>
      </c>
      <c r="F56" s="5" t="n">
        <v>163</v>
      </c>
    </row>
    <row r="57" spans="1:6">
      <c r="A57" s="4" t="s">
        <v>396</v>
      </c>
      <c r="B57" s="5" t="n">
        <v>63</v>
      </c>
      <c r="D57" s="5" t="n">
        <v>63</v>
      </c>
      <c r="F57" s="5" t="n">
        <v>7</v>
      </c>
    </row>
    <row r="58" spans="1:6">
      <c r="A58" s="4" t="s">
        <v>397</v>
      </c>
    </row>
    <row r="59" spans="1:6">
      <c r="A59" s="3" t="s">
        <v>371</v>
      </c>
    </row>
    <row r="60" spans="1:6">
      <c r="A60" s="4" t="s">
        <v>395</v>
      </c>
      <c r="B60" s="5" t="n">
        <v>7</v>
      </c>
      <c r="D60" s="5" t="n">
        <v>7</v>
      </c>
      <c r="F60" s="5" t="n">
        <v>98</v>
      </c>
    </row>
    <row r="61" spans="1:6">
      <c r="A61" s="4" t="s">
        <v>398</v>
      </c>
    </row>
    <row r="62" spans="1:6">
      <c r="A62" s="3" t="s">
        <v>371</v>
      </c>
    </row>
    <row r="63" spans="1:6">
      <c r="A63" s="4" t="s">
        <v>395</v>
      </c>
      <c r="B63" s="5" t="n">
        <v>59</v>
      </c>
      <c r="D63" s="5" t="n">
        <v>59</v>
      </c>
      <c r="F63" s="5" t="n">
        <v>65</v>
      </c>
    </row>
    <row r="64" spans="1:6">
      <c r="A64" s="4" t="s">
        <v>399</v>
      </c>
    </row>
    <row r="65" spans="1:6">
      <c r="A65" s="3" t="s">
        <v>371</v>
      </c>
    </row>
    <row r="66" spans="1:6">
      <c r="A66" s="4" t="s">
        <v>396</v>
      </c>
      <c r="B66" s="5" t="n">
        <v>38</v>
      </c>
      <c r="D66" s="5" t="n">
        <v>38</v>
      </c>
      <c r="F66" s="5" t="n">
        <v>3</v>
      </c>
    </row>
    <row r="67" spans="1:6">
      <c r="A67" s="4" t="s">
        <v>400</v>
      </c>
    </row>
    <row r="68" spans="1:6">
      <c r="A68" s="3" t="s">
        <v>371</v>
      </c>
    </row>
    <row r="69" spans="1:6">
      <c r="A69" s="4" t="s">
        <v>396</v>
      </c>
      <c r="B69" s="5" t="n">
        <v>25</v>
      </c>
      <c r="D69" s="5" t="n">
        <v>25</v>
      </c>
      <c r="F69" s="5" t="n">
        <v>4</v>
      </c>
    </row>
    <row r="70" spans="1:6">
      <c r="A70" s="4" t="s">
        <v>401</v>
      </c>
    </row>
    <row r="71" spans="1:6">
      <c r="A71" s="3" t="s">
        <v>371</v>
      </c>
    </row>
    <row r="72" spans="1:6">
      <c r="A72" s="4" t="s">
        <v>402</v>
      </c>
      <c r="B72" s="5" t="n">
        <v>17</v>
      </c>
      <c r="D72" s="5" t="n">
        <v>17</v>
      </c>
      <c r="F72" s="5" t="n">
        <v>36</v>
      </c>
    </row>
    <row r="73" spans="1:6">
      <c r="A73" s="4" t="s">
        <v>403</v>
      </c>
    </row>
    <row r="74" spans="1:6">
      <c r="A74" s="3" t="s">
        <v>371</v>
      </c>
    </row>
    <row r="75" spans="1:6">
      <c r="A75" s="4" t="s">
        <v>404</v>
      </c>
      <c r="B75" s="5" t="n">
        <v>29</v>
      </c>
      <c r="D75" s="5" t="n">
        <v>29</v>
      </c>
      <c r="F75" s="7" t="n">
        <v>19</v>
      </c>
    </row>
    <row r="76" spans="1:6">
      <c r="A76" s="4" t="s">
        <v>405</v>
      </c>
    </row>
    <row r="77" spans="1:6">
      <c r="A77" s="3" t="s">
        <v>371</v>
      </c>
    </row>
    <row r="78" spans="1:6">
      <c r="A78" s="4" t="s">
        <v>406</v>
      </c>
      <c r="B78" s="5" t="n">
        <v>-13</v>
      </c>
      <c r="C78" s="7" t="n">
        <v>-7</v>
      </c>
      <c r="D78" s="5" t="n">
        <v>-25</v>
      </c>
      <c r="E78" s="7" t="n">
        <v>-74</v>
      </c>
    </row>
    <row r="79" spans="1:6">
      <c r="A79" s="4" t="s">
        <v>407</v>
      </c>
      <c r="B79" s="5" t="n">
        <v>9</v>
      </c>
      <c r="C79" s="5" t="n">
        <v>1</v>
      </c>
      <c r="D79" s="5" t="n">
        <v>13</v>
      </c>
      <c r="E79" s="5" t="n">
        <v>64</v>
      </c>
    </row>
    <row r="80" spans="1:6">
      <c r="A80" s="4" t="s">
        <v>408</v>
      </c>
      <c r="B80" s="5" t="n">
        <v>-4</v>
      </c>
      <c r="C80" s="5" t="n">
        <v>-6</v>
      </c>
      <c r="D80" s="5" t="n">
        <v>-12</v>
      </c>
      <c r="E80" s="5" t="n">
        <v>-10</v>
      </c>
    </row>
    <row r="81" spans="1:6">
      <c r="A81" s="4" t="s">
        <v>409</v>
      </c>
    </row>
    <row r="82" spans="1:6">
      <c r="A82" s="3" t="s">
        <v>371</v>
      </c>
    </row>
    <row r="83" spans="1:6">
      <c r="A83" s="4" t="s">
        <v>372</v>
      </c>
      <c r="D83" s="5" t="n">
        <v>-88</v>
      </c>
    </row>
    <row r="84" spans="1:6">
      <c r="A84" s="4" t="s">
        <v>373</v>
      </c>
      <c r="D84" s="5" t="n">
        <v>32</v>
      </c>
    </row>
    <row r="85" spans="1:6">
      <c r="A85" s="4" t="s">
        <v>375</v>
      </c>
      <c r="D85" s="5" t="n">
        <v>-56</v>
      </c>
    </row>
    <row r="86" spans="1:6">
      <c r="A86" s="4" t="s">
        <v>410</v>
      </c>
      <c r="D86" s="5" t="n">
        <v>-69</v>
      </c>
    </row>
    <row r="87" spans="1:6">
      <c r="A87" s="4" t="s">
        <v>411</v>
      </c>
      <c r="D87" s="5" t="n">
        <v>-44</v>
      </c>
    </row>
    <row r="88" spans="1:6">
      <c r="A88" s="4" t="s">
        <v>376</v>
      </c>
      <c r="D88" s="5" t="n">
        <v>25</v>
      </c>
    </row>
    <row r="89" spans="1:6">
      <c r="A89" s="4" t="s">
        <v>412</v>
      </c>
    </row>
    <row r="90" spans="1:6">
      <c r="A90" s="3" t="s">
        <v>371</v>
      </c>
    </row>
    <row r="91" spans="1:6">
      <c r="A91" s="4" t="s">
        <v>413</v>
      </c>
      <c r="B91" s="5" t="n">
        <v>12</v>
      </c>
      <c r="D91" s="5" t="n">
        <v>12</v>
      </c>
    </row>
    <row r="92" spans="1:6">
      <c r="A92" s="4" t="s">
        <v>414</v>
      </c>
    </row>
    <row r="93" spans="1:6">
      <c r="A93" s="3" t="s">
        <v>371</v>
      </c>
    </row>
    <row r="94" spans="1:6">
      <c r="A94" s="4" t="s">
        <v>413</v>
      </c>
      <c r="B94" s="5" t="n">
        <v>1</v>
      </c>
      <c r="D94" s="5" t="n">
        <v>1</v>
      </c>
    </row>
    <row r="95" spans="1:6">
      <c r="A95" s="4" t="s">
        <v>415</v>
      </c>
    </row>
    <row r="96" spans="1:6">
      <c r="A96" s="3" t="s">
        <v>371</v>
      </c>
    </row>
    <row r="97" spans="1:6">
      <c r="A97" s="4" t="s">
        <v>413</v>
      </c>
      <c r="B97" s="5" t="n">
        <v>-30</v>
      </c>
      <c r="D97" s="5" t="n">
        <v>-30</v>
      </c>
    </row>
    <row r="98" spans="1:6">
      <c r="A98" s="4" t="s">
        <v>416</v>
      </c>
    </row>
    <row r="99" spans="1:6">
      <c r="A99" s="3" t="s">
        <v>371</v>
      </c>
    </row>
    <row r="100" spans="1:6">
      <c r="A100" s="4" t="s">
        <v>372</v>
      </c>
      <c r="B100" s="5" t="n">
        <v>-24</v>
      </c>
      <c r="C100" s="5" t="n">
        <v>-22</v>
      </c>
      <c r="D100" s="5" t="n">
        <v>-88</v>
      </c>
      <c r="E100" s="5" t="n">
        <v>-180</v>
      </c>
    </row>
    <row r="101" spans="1:6">
      <c r="A101" s="4" t="s">
        <v>373</v>
      </c>
      <c r="B101" s="5" t="n">
        <v>9</v>
      </c>
      <c r="C101" s="5" t="n">
        <v>8</v>
      </c>
      <c r="D101" s="5" t="n">
        <v>32</v>
      </c>
      <c r="E101" s="5" t="n">
        <v>65</v>
      </c>
    </row>
    <row r="102" spans="1:6">
      <c r="A102" s="4" t="s">
        <v>375</v>
      </c>
      <c r="B102" s="5" t="n">
        <v>-15</v>
      </c>
      <c r="C102" s="5" t="n">
        <v>-14</v>
      </c>
      <c r="D102" s="5" t="n">
        <v>-56</v>
      </c>
      <c r="E102" s="5" t="n">
        <v>-115</v>
      </c>
    </row>
    <row r="103" spans="1:6">
      <c r="A103" s="4" t="s">
        <v>410</v>
      </c>
      <c r="B103" s="5" t="n">
        <v>-14</v>
      </c>
      <c r="C103" s="5" t="n">
        <v>-27</v>
      </c>
      <c r="D103" s="5" t="n">
        <v>-68</v>
      </c>
      <c r="E103" s="5" t="n">
        <v>-107</v>
      </c>
    </row>
    <row r="104" spans="1:6">
      <c r="A104" s="4" t="s">
        <v>411</v>
      </c>
      <c r="B104" s="5" t="n">
        <v>-9</v>
      </c>
      <c r="C104" s="5" t="n">
        <v>-17</v>
      </c>
      <c r="D104" s="5" t="n">
        <v>-43</v>
      </c>
      <c r="E104" s="5" t="n">
        <v>-69</v>
      </c>
    </row>
    <row r="105" spans="1:6">
      <c r="A105" s="4" t="s">
        <v>376</v>
      </c>
      <c r="B105" s="7" t="n">
        <v>5</v>
      </c>
      <c r="C105" s="7" t="n">
        <v>10</v>
      </c>
      <c r="D105" s="5" t="n">
        <v>25</v>
      </c>
      <c r="E105" s="7" t="n">
        <v>38</v>
      </c>
    </row>
    <row r="106" spans="1:6">
      <c r="A106" s="4" t="s">
        <v>417</v>
      </c>
    </row>
    <row r="107" spans="1:6">
      <c r="A107" s="3" t="s">
        <v>371</v>
      </c>
    </row>
    <row r="108" spans="1:6">
      <c r="A108" s="4" t="s">
        <v>410</v>
      </c>
      <c r="D108" s="5" t="n">
        <v>-1</v>
      </c>
    </row>
    <row r="109" spans="1:6">
      <c r="A109" s="4" t="s">
        <v>411</v>
      </c>
      <c r="D109"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18</v>
      </c>
      <c r="B1" s="2" t="s">
        <v>419</v>
      </c>
      <c r="C1" s="2" t="s">
        <v>23</v>
      </c>
      <c r="D1" s="2" t="s">
        <v>1</v>
      </c>
      <c r="E1" s="2" t="s">
        <v>420</v>
      </c>
    </row>
    <row r="2" spans="1:9">
      <c r="B2" s="2" t="s">
        <v>421</v>
      </c>
      <c r="C2" s="2" t="s">
        <v>422</v>
      </c>
      <c r="D2" s="2" t="s">
        <v>421</v>
      </c>
      <c r="E2" s="2" t="s">
        <v>423</v>
      </c>
      <c r="F2" s="2" t="s">
        <v>424</v>
      </c>
      <c r="G2" s="2" t="s">
        <v>425</v>
      </c>
      <c r="H2" s="2" t="s">
        <v>426</v>
      </c>
      <c r="I2" s="2" t="s">
        <v>427</v>
      </c>
    </row>
    <row r="3" spans="1:9">
      <c r="A3" s="3" t="s">
        <v>428</v>
      </c>
    </row>
    <row r="4" spans="1:9">
      <c r="A4" s="4" t="s">
        <v>429</v>
      </c>
      <c r="B4" s="7" t="n">
        <v>5682</v>
      </c>
      <c r="D4" s="7" t="n">
        <v>5682</v>
      </c>
      <c r="E4" s="7" t="n">
        <v>5484</v>
      </c>
    </row>
    <row r="5" spans="1:9">
      <c r="A5" s="4" t="s">
        <v>430</v>
      </c>
      <c r="C5" s="7" t="n">
        <v>400</v>
      </c>
      <c r="E5" s="5" t="n">
        <v>300</v>
      </c>
    </row>
    <row r="6" spans="1:9">
      <c r="A6" s="4" t="s">
        <v>431</v>
      </c>
      <c r="B6" s="5" t="n">
        <v>0</v>
      </c>
      <c r="D6" s="5" t="n">
        <v>0</v>
      </c>
      <c r="E6" s="7" t="n">
        <v>60</v>
      </c>
    </row>
    <row r="7" spans="1:9">
      <c r="A7" s="4" t="s">
        <v>432</v>
      </c>
      <c r="B7" s="5" t="n">
        <v>449</v>
      </c>
      <c r="D7" s="7" t="n">
        <v>449</v>
      </c>
    </row>
    <row r="8" spans="1:9">
      <c r="A8" s="4" t="s">
        <v>433</v>
      </c>
      <c r="D8" s="4" t="s">
        <v>434</v>
      </c>
      <c r="E8" s="4" t="s">
        <v>435</v>
      </c>
    </row>
    <row r="9" spans="1:9">
      <c r="A9" s="4" t="s">
        <v>436</v>
      </c>
      <c r="B9" s="5" t="n">
        <v>167</v>
      </c>
      <c r="D9" s="7" t="n">
        <v>167</v>
      </c>
      <c r="E9" s="7" t="n">
        <v>152</v>
      </c>
    </row>
    <row r="10" spans="1:9">
      <c r="A10" s="4" t="s">
        <v>437</v>
      </c>
      <c r="B10" s="5" t="n">
        <v>-4416</v>
      </c>
      <c r="D10" s="5" t="n">
        <v>-4416</v>
      </c>
      <c r="E10" s="5" t="n">
        <v>-5420</v>
      </c>
    </row>
    <row r="11" spans="1:9">
      <c r="A11" s="4" t="s">
        <v>438</v>
      </c>
      <c r="B11" s="7" t="n">
        <v>37</v>
      </c>
      <c r="D11" s="7" t="n">
        <v>37</v>
      </c>
      <c r="E11" s="7" t="n">
        <v>44</v>
      </c>
    </row>
    <row r="12" spans="1:9">
      <c r="A12" s="4" t="s">
        <v>439</v>
      </c>
    </row>
    <row r="13" spans="1:9">
      <c r="A13" s="3" t="s">
        <v>428</v>
      </c>
    </row>
    <row r="14" spans="1:9">
      <c r="A14" s="4" t="s">
        <v>440</v>
      </c>
      <c r="B14" s="4" t="s">
        <v>441</v>
      </c>
      <c r="D14" s="4" t="s">
        <v>441</v>
      </c>
      <c r="E14" s="4" t="s">
        <v>441</v>
      </c>
      <c r="F14" s="4" t="s">
        <v>441</v>
      </c>
    </row>
    <row r="15" spans="1:9">
      <c r="A15" s="4" t="s">
        <v>437</v>
      </c>
      <c r="B15" s="7" t="n">
        <v>0</v>
      </c>
      <c r="D15" s="7" t="n">
        <v>0</v>
      </c>
      <c r="E15" s="7" t="n">
        <v>-250</v>
      </c>
    </row>
    <row r="16" spans="1:9">
      <c r="A16" s="4" t="s">
        <v>442</v>
      </c>
    </row>
    <row r="17" spans="1:9">
      <c r="A17" s="3" t="s">
        <v>428</v>
      </c>
    </row>
    <row r="18" spans="1:9">
      <c r="A18" s="4" t="s">
        <v>440</v>
      </c>
      <c r="B18" s="4" t="s">
        <v>443</v>
      </c>
      <c r="D18" s="4" t="s">
        <v>443</v>
      </c>
      <c r="E18" s="4" t="s">
        <v>443</v>
      </c>
      <c r="F18" s="4" t="s">
        <v>443</v>
      </c>
    </row>
    <row r="19" spans="1:9">
      <c r="A19" s="4" t="s">
        <v>437</v>
      </c>
      <c r="B19" s="7" t="n">
        <v>-600</v>
      </c>
      <c r="D19" s="7" t="n">
        <v>-600</v>
      </c>
      <c r="E19" s="7" t="n">
        <v>-600</v>
      </c>
    </row>
    <row r="20" spans="1:9">
      <c r="A20" s="4" t="s">
        <v>444</v>
      </c>
    </row>
    <row r="21" spans="1:9">
      <c r="A21" s="3" t="s">
        <v>428</v>
      </c>
    </row>
    <row r="22" spans="1:9">
      <c r="A22" s="4" t="s">
        <v>440</v>
      </c>
      <c r="B22" s="4" t="s">
        <v>445</v>
      </c>
      <c r="D22" s="4" t="s">
        <v>445</v>
      </c>
      <c r="E22" s="4" t="s">
        <v>445</v>
      </c>
      <c r="F22" s="4" t="s">
        <v>445</v>
      </c>
    </row>
    <row r="23" spans="1:9">
      <c r="A23" s="4" t="s">
        <v>437</v>
      </c>
      <c r="B23" s="7" t="n">
        <v>-850</v>
      </c>
      <c r="D23" s="7" t="n">
        <v>-850</v>
      </c>
      <c r="E23" s="7" t="n">
        <v>-850</v>
      </c>
    </row>
    <row r="24" spans="1:9">
      <c r="A24" s="4" t="s">
        <v>446</v>
      </c>
    </row>
    <row r="25" spans="1:9">
      <c r="A25" s="3" t="s">
        <v>428</v>
      </c>
    </row>
    <row r="26" spans="1:9">
      <c r="A26" s="4" t="s">
        <v>440</v>
      </c>
      <c r="B26" s="4" t="s">
        <v>447</v>
      </c>
      <c r="D26" s="4" t="s">
        <v>447</v>
      </c>
      <c r="E26" s="4" t="s">
        <v>447</v>
      </c>
      <c r="F26" s="4" t="s">
        <v>447</v>
      </c>
    </row>
    <row r="27" spans="1:9">
      <c r="A27" s="4" t="s">
        <v>437</v>
      </c>
      <c r="B27" s="7" t="n">
        <v>-600</v>
      </c>
      <c r="D27" s="7" t="n">
        <v>-600</v>
      </c>
      <c r="E27" s="7" t="n">
        <v>-600</v>
      </c>
    </row>
    <row r="28" spans="1:9">
      <c r="A28" s="4" t="s">
        <v>448</v>
      </c>
    </row>
    <row r="29" spans="1:9">
      <c r="A29" s="3" t="s">
        <v>428</v>
      </c>
    </row>
    <row r="30" spans="1:9">
      <c r="A30" s="4" t="s">
        <v>440</v>
      </c>
      <c r="B30" s="4" t="s">
        <v>449</v>
      </c>
      <c r="D30" s="4" t="s">
        <v>449</v>
      </c>
      <c r="E30" s="4" t="s">
        <v>449</v>
      </c>
      <c r="F30" s="4" t="s">
        <v>449</v>
      </c>
    </row>
    <row r="31" spans="1:9">
      <c r="A31" s="4" t="s">
        <v>437</v>
      </c>
      <c r="B31" s="7" t="n">
        <v>-500</v>
      </c>
      <c r="D31" s="7" t="n">
        <v>-500</v>
      </c>
      <c r="E31" s="7" t="n">
        <v>-500</v>
      </c>
    </row>
    <row r="32" spans="1:9">
      <c r="A32" s="4" t="s">
        <v>450</v>
      </c>
    </row>
    <row r="33" spans="1:9">
      <c r="A33" s="3" t="s">
        <v>428</v>
      </c>
    </row>
    <row r="34" spans="1:9">
      <c r="A34" s="4" t="s">
        <v>440</v>
      </c>
      <c r="B34" s="4" t="s">
        <v>451</v>
      </c>
      <c r="D34" s="4" t="s">
        <v>451</v>
      </c>
      <c r="E34" s="4" t="s">
        <v>451</v>
      </c>
      <c r="F34" s="4" t="s">
        <v>451</v>
      </c>
    </row>
    <row r="35" spans="1:9">
      <c r="A35" s="4" t="s">
        <v>437</v>
      </c>
      <c r="B35" s="7" t="n">
        <v>-750</v>
      </c>
      <c r="D35" s="7" t="n">
        <v>-750</v>
      </c>
      <c r="E35" s="7" t="n">
        <v>-750</v>
      </c>
    </row>
    <row r="36" spans="1:9">
      <c r="A36" s="4" t="s">
        <v>452</v>
      </c>
    </row>
    <row r="37" spans="1:9">
      <c r="A37" s="3" t="s">
        <v>428</v>
      </c>
    </row>
    <row r="38" spans="1:9">
      <c r="A38" s="4" t="s">
        <v>440</v>
      </c>
      <c r="B38" s="4" t="s">
        <v>453</v>
      </c>
      <c r="D38" s="4" t="s">
        <v>453</v>
      </c>
      <c r="E38" s="4" t="s">
        <v>453</v>
      </c>
      <c r="F38" s="4" t="s">
        <v>453</v>
      </c>
    </row>
    <row r="39" spans="1:9">
      <c r="A39" s="4" t="s">
        <v>437</v>
      </c>
      <c r="B39" s="7" t="n">
        <v>-450</v>
      </c>
      <c r="D39" s="7" t="n">
        <v>-450</v>
      </c>
      <c r="E39" s="7" t="n">
        <v>-450</v>
      </c>
    </row>
    <row r="40" spans="1:9">
      <c r="A40" s="4" t="s">
        <v>454</v>
      </c>
    </row>
    <row r="41" spans="1:9">
      <c r="A41" s="3" t="s">
        <v>428</v>
      </c>
    </row>
    <row r="42" spans="1:9">
      <c r="A42" s="4" t="s">
        <v>440</v>
      </c>
      <c r="B42" s="4" t="s">
        <v>455</v>
      </c>
      <c r="D42" s="4" t="s">
        <v>455</v>
      </c>
      <c r="E42" s="4" t="s">
        <v>455</v>
      </c>
      <c r="F42" s="4" t="s">
        <v>455</v>
      </c>
    </row>
    <row r="43" spans="1:9">
      <c r="A43" s="4" t="s">
        <v>437</v>
      </c>
      <c r="B43" s="7" t="n">
        <v>-350</v>
      </c>
      <c r="D43" s="7" t="n">
        <v>-350</v>
      </c>
      <c r="E43" s="7" t="n">
        <v>-350</v>
      </c>
    </row>
    <row r="44" spans="1:9">
      <c r="A44" s="4" t="s">
        <v>456</v>
      </c>
    </row>
    <row r="45" spans="1:9">
      <c r="A45" s="3" t="s">
        <v>428</v>
      </c>
    </row>
    <row r="46" spans="1:9">
      <c r="A46" s="4" t="s">
        <v>440</v>
      </c>
      <c r="B46" s="4" t="s">
        <v>457</v>
      </c>
      <c r="D46" s="4" t="s">
        <v>457</v>
      </c>
      <c r="E46" s="4" t="s">
        <v>457</v>
      </c>
      <c r="F46" s="4" t="s">
        <v>457</v>
      </c>
    </row>
    <row r="47" spans="1:9">
      <c r="A47" s="4" t="s">
        <v>437</v>
      </c>
      <c r="B47" s="7" t="n">
        <v>-300</v>
      </c>
      <c r="D47" s="7" t="n">
        <v>-300</v>
      </c>
      <c r="E47" s="7" t="n">
        <v>-300</v>
      </c>
    </row>
    <row r="48" spans="1:9">
      <c r="A48" s="4" t="s">
        <v>458</v>
      </c>
    </row>
    <row r="49" spans="1:9">
      <c r="A49" s="3" t="s">
        <v>428</v>
      </c>
    </row>
    <row r="50" spans="1:9">
      <c r="A50" s="4" t="s">
        <v>437</v>
      </c>
      <c r="B50" s="5" t="n">
        <v>0</v>
      </c>
      <c r="D50" s="5" t="n">
        <v>0</v>
      </c>
      <c r="E50" s="5" t="n">
        <v>-150</v>
      </c>
    </row>
    <row r="51" spans="1:9">
      <c r="A51" s="4" t="s">
        <v>459</v>
      </c>
    </row>
    <row r="52" spans="1:9">
      <c r="A52" s="3" t="s">
        <v>428</v>
      </c>
    </row>
    <row r="53" spans="1:9">
      <c r="A53" s="4" t="s">
        <v>437</v>
      </c>
      <c r="B53" s="5" t="n">
        <v>0</v>
      </c>
      <c r="D53" s="5" t="n">
        <v>0</v>
      </c>
      <c r="E53" s="5" t="n">
        <v>-600</v>
      </c>
    </row>
    <row r="54" spans="1:9">
      <c r="A54" s="4" t="s">
        <v>460</v>
      </c>
    </row>
    <row r="55" spans="1:9">
      <c r="A55" s="3" t="s">
        <v>428</v>
      </c>
    </row>
    <row r="56" spans="1:9">
      <c r="A56" s="4" t="s">
        <v>437</v>
      </c>
      <c r="B56" s="5" t="n">
        <v>-4400</v>
      </c>
      <c r="D56" s="5" t="n">
        <v>-4400</v>
      </c>
      <c r="E56" s="5" t="n">
        <v>-4650</v>
      </c>
    </row>
    <row r="57" spans="1:9">
      <c r="A57" s="4" t="s">
        <v>461</v>
      </c>
    </row>
    <row r="58" spans="1:9">
      <c r="A58" s="3" t="s">
        <v>428</v>
      </c>
    </row>
    <row r="59" spans="1:9">
      <c r="A59" s="4" t="s">
        <v>437</v>
      </c>
      <c r="E59" s="5" t="n">
        <v>-750</v>
      </c>
    </row>
    <row r="60" spans="1:9">
      <c r="A60" s="4" t="s">
        <v>462</v>
      </c>
    </row>
    <row r="61" spans="1:9">
      <c r="A61" s="3" t="s">
        <v>428</v>
      </c>
    </row>
    <row r="62" spans="1:9">
      <c r="A62" s="4" t="s">
        <v>437</v>
      </c>
      <c r="B62" s="5" t="n">
        <v>-7</v>
      </c>
      <c r="D62" s="5" t="n">
        <v>-7</v>
      </c>
      <c r="E62" s="5" t="n">
        <v>-8</v>
      </c>
    </row>
    <row r="63" spans="1:9">
      <c r="A63" s="4" t="s">
        <v>463</v>
      </c>
    </row>
    <row r="64" spans="1:9">
      <c r="A64" s="3" t="s">
        <v>428</v>
      </c>
    </row>
    <row r="65" spans="1:9">
      <c r="A65" s="4" t="s">
        <v>437</v>
      </c>
      <c r="B65" s="5" t="n">
        <v>-20</v>
      </c>
      <c r="D65" s="5" t="n">
        <v>-20</v>
      </c>
      <c r="E65" s="5" t="n">
        <v>-24</v>
      </c>
    </row>
    <row r="66" spans="1:9">
      <c r="A66" s="4" t="s">
        <v>464</v>
      </c>
    </row>
    <row r="67" spans="1:9">
      <c r="A67" s="3" t="s">
        <v>428</v>
      </c>
    </row>
    <row r="68" spans="1:9">
      <c r="A68" s="4" t="s">
        <v>437</v>
      </c>
      <c r="B68" s="5" t="n">
        <v>-42</v>
      </c>
      <c r="D68" s="5" t="n">
        <v>-42</v>
      </c>
      <c r="E68" s="5" t="n">
        <v>-51</v>
      </c>
    </row>
    <row r="69" spans="1:9">
      <c r="A69" s="4" t="s">
        <v>465</v>
      </c>
    </row>
    <row r="70" spans="1:9">
      <c r="A70" s="3" t="s">
        <v>428</v>
      </c>
    </row>
    <row r="71" spans="1:9">
      <c r="A71" s="4" t="s">
        <v>437</v>
      </c>
      <c r="B71" s="5" t="n">
        <v>-1</v>
      </c>
      <c r="D71" s="5" t="n">
        <v>-1</v>
      </c>
      <c r="E71" s="5" t="n">
        <v>-1</v>
      </c>
    </row>
    <row r="72" spans="1:9">
      <c r="A72" s="4" t="s">
        <v>466</v>
      </c>
    </row>
    <row r="73" spans="1:9">
      <c r="A73" s="3" t="s">
        <v>428</v>
      </c>
    </row>
    <row r="74" spans="1:9">
      <c r="A74" s="4" t="s">
        <v>467</v>
      </c>
      <c r="B74" s="5" t="n">
        <v>2250</v>
      </c>
      <c r="D74" s="5" t="n">
        <v>2250</v>
      </c>
      <c r="H74" s="7" t="n">
        <v>2000</v>
      </c>
    </row>
    <row r="75" spans="1:9">
      <c r="A75" s="4" t="s">
        <v>460</v>
      </c>
    </row>
    <row r="76" spans="1:9">
      <c r="A76" s="3" t="s">
        <v>428</v>
      </c>
    </row>
    <row r="77" spans="1:9">
      <c r="A77" s="4" t="s">
        <v>468</v>
      </c>
      <c r="C77" s="7" t="n">
        <v>250</v>
      </c>
    </row>
    <row r="78" spans="1:9">
      <c r="A78" s="4" t="s">
        <v>469</v>
      </c>
    </row>
    <row r="79" spans="1:9">
      <c r="A79" s="3" t="s">
        <v>428</v>
      </c>
    </row>
    <row r="80" spans="1:9">
      <c r="A80" s="4" t="s">
        <v>467</v>
      </c>
      <c r="B80" s="7" t="n">
        <v>1260</v>
      </c>
      <c r="D80" s="7" t="n">
        <v>1260</v>
      </c>
    </row>
    <row r="81" spans="1:9">
      <c r="A81" s="4" t="s">
        <v>470</v>
      </c>
    </row>
    <row r="82" spans="1:9">
      <c r="A82" s="3" t="s">
        <v>428</v>
      </c>
    </row>
    <row r="83" spans="1:9">
      <c r="A83" s="4" t="s">
        <v>471</v>
      </c>
      <c r="B83" s="4" t="s">
        <v>472</v>
      </c>
      <c r="D83" s="4" t="s">
        <v>472</v>
      </c>
      <c r="F83" s="4" t="s">
        <v>472</v>
      </c>
    </row>
    <row r="84" spans="1:9">
      <c r="A84" s="4" t="s">
        <v>473</v>
      </c>
    </row>
    <row r="85" spans="1:9">
      <c r="A85" s="3" t="s">
        <v>428</v>
      </c>
    </row>
    <row r="86" spans="1:9">
      <c r="A86" s="4" t="s">
        <v>474</v>
      </c>
      <c r="G86" s="7" t="n">
        <v>500</v>
      </c>
    </row>
    <row r="87" spans="1:9">
      <c r="A87" s="4" t="s">
        <v>430</v>
      </c>
      <c r="G87" s="7" t="n">
        <v>2250</v>
      </c>
    </row>
    <row r="88" spans="1:9">
      <c r="A88" s="4" t="s">
        <v>475</v>
      </c>
      <c r="G88" s="4" t="s">
        <v>476</v>
      </c>
    </row>
    <row r="89" spans="1:9">
      <c r="A89" s="4" t="s">
        <v>477</v>
      </c>
      <c r="G89" s="4" t="s">
        <v>478</v>
      </c>
    </row>
    <row r="90" spans="1:9">
      <c r="A90" s="4" t="s">
        <v>479</v>
      </c>
      <c r="B90" s="4" t="s">
        <v>480</v>
      </c>
    </row>
    <row r="91" spans="1:9">
      <c r="A91" s="4" t="s">
        <v>481</v>
      </c>
      <c r="B91" s="4" t="s">
        <v>482</v>
      </c>
    </row>
    <row r="92" spans="1:9">
      <c r="A92" s="4" t="s">
        <v>483</v>
      </c>
      <c r="B92" s="7" t="n">
        <v>476</v>
      </c>
      <c r="D92" s="7" t="n">
        <v>476</v>
      </c>
    </row>
    <row r="93" spans="1:9">
      <c r="A93" s="4" t="s">
        <v>484</v>
      </c>
      <c r="G93" s="7" t="n">
        <v>2624</v>
      </c>
    </row>
    <row r="94" spans="1:9">
      <c r="A94" s="4" t="s">
        <v>485</v>
      </c>
      <c r="B94" s="5" t="n">
        <v>2358</v>
      </c>
      <c r="D94" s="5" t="n">
        <v>2358</v>
      </c>
    </row>
    <row r="95" spans="1:9">
      <c r="A95" s="4" t="s">
        <v>486</v>
      </c>
    </row>
    <row r="96" spans="1:9">
      <c r="A96" s="3" t="s">
        <v>428</v>
      </c>
    </row>
    <row r="97" spans="1:9">
      <c r="A97" s="4" t="s">
        <v>430</v>
      </c>
      <c r="I97" s="7" t="n">
        <v>2000</v>
      </c>
    </row>
    <row r="98" spans="1:9">
      <c r="A98" s="4" t="s">
        <v>487</v>
      </c>
    </row>
    <row r="99" spans="1:9">
      <c r="A99" s="3" t="s">
        <v>428</v>
      </c>
    </row>
    <row r="100" spans="1:9">
      <c r="A100" s="4" t="s">
        <v>432</v>
      </c>
      <c r="B100" s="5" t="n">
        <v>196</v>
      </c>
      <c r="D100" s="5" t="n">
        <v>196</v>
      </c>
      <c r="F100" s="10" t="n">
        <v>22</v>
      </c>
    </row>
    <row r="101" spans="1:9">
      <c r="A101" s="4" t="s">
        <v>436</v>
      </c>
      <c r="B101" s="7" t="n">
        <v>162</v>
      </c>
      <c r="D101" s="7" t="n">
        <v>162</v>
      </c>
      <c r="E101" s="7" t="n">
        <v>149</v>
      </c>
    </row>
    <row r="102" spans="1:9">
      <c r="A102" s="4" t="s">
        <v>488</v>
      </c>
      <c r="B102" s="4" t="s">
        <v>489</v>
      </c>
      <c r="D102" s="4" t="s">
        <v>489</v>
      </c>
      <c r="E102" s="4" t="s">
        <v>434</v>
      </c>
      <c r="F102" s="4" t="s">
        <v>489</v>
      </c>
    </row>
    <row r="103" spans="1:9">
      <c r="A103" s="4" t="s">
        <v>490</v>
      </c>
    </row>
    <row r="104" spans="1:9">
      <c r="A104" s="3" t="s">
        <v>428</v>
      </c>
    </row>
    <row r="105" spans="1:9">
      <c r="A105" s="4" t="s">
        <v>491</v>
      </c>
      <c r="B105" s="11" t="n">
        <v>3.5</v>
      </c>
      <c r="D105" s="11" t="n">
        <v>3.5</v>
      </c>
      <c r="F105" s="11" t="n">
        <v>3.5</v>
      </c>
    </row>
    <row r="106" spans="1:9">
      <c r="A106" s="4" t="s">
        <v>492</v>
      </c>
    </row>
    <row r="107" spans="1:9">
      <c r="A107" s="3" t="s">
        <v>428</v>
      </c>
    </row>
    <row r="108" spans="1:9">
      <c r="A108" s="4" t="s">
        <v>491</v>
      </c>
      <c r="B108" s="9" t="n">
        <v>2.3</v>
      </c>
      <c r="D108" s="9" t="n">
        <v>2.3</v>
      </c>
      <c r="F108" s="9" t="n">
        <v>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10</v>
      </c>
      <c r="C3" s="7" t="n">
        <v>196</v>
      </c>
    </row>
    <row r="4" spans="1:3">
      <c r="A4" s="4" t="s">
        <v>62</v>
      </c>
      <c r="B4" s="5" t="n">
        <v>1470</v>
      </c>
      <c r="C4" s="5" t="n">
        <v>1472</v>
      </c>
    </row>
    <row r="5" spans="1:3">
      <c r="A5" s="4" t="s">
        <v>63</v>
      </c>
      <c r="B5" s="5" t="n">
        <v>1077</v>
      </c>
      <c r="C5" s="5" t="n">
        <v>955</v>
      </c>
    </row>
    <row r="6" spans="1:3">
      <c r="A6" s="4" t="s">
        <v>64</v>
      </c>
      <c r="B6" s="5" t="n">
        <v>76</v>
      </c>
      <c r="C6" s="5" t="n">
        <v>75</v>
      </c>
    </row>
    <row r="7" spans="1:3">
      <c r="A7" s="4" t="s">
        <v>65</v>
      </c>
      <c r="B7" s="5" t="n">
        <v>645</v>
      </c>
      <c r="C7" s="5" t="n">
        <v>541</v>
      </c>
    </row>
    <row r="8" spans="1:3">
      <c r="A8" s="4" t="s">
        <v>66</v>
      </c>
      <c r="B8" s="5" t="n">
        <v>3478</v>
      </c>
      <c r="C8" s="5" t="n">
        <v>3239</v>
      </c>
    </row>
    <row r="9" spans="1:3">
      <c r="A9" s="4" t="s">
        <v>67</v>
      </c>
      <c r="B9" s="5" t="n">
        <v>1678</v>
      </c>
      <c r="C9" s="5" t="n">
        <v>1630</v>
      </c>
    </row>
    <row r="10" spans="1:3">
      <c r="A10" s="4" t="s">
        <v>68</v>
      </c>
      <c r="B10" s="5" t="n">
        <v>6882</v>
      </c>
      <c r="C10" s="5" t="n">
        <v>6678</v>
      </c>
    </row>
    <row r="11" spans="1:3">
      <c r="A11" s="4" t="s">
        <v>69</v>
      </c>
      <c r="B11" s="5" t="n">
        <v>5783</v>
      </c>
      <c r="C11" s="5" t="n">
        <v>5883</v>
      </c>
    </row>
    <row r="12" spans="1:3">
      <c r="A12" s="4" t="s">
        <v>70</v>
      </c>
      <c r="B12" s="5" t="n">
        <v>815</v>
      </c>
      <c r="C12" s="5" t="n">
        <v>666</v>
      </c>
    </row>
    <row r="13" spans="1:3">
      <c r="A13" s="4" t="s">
        <v>71</v>
      </c>
      <c r="B13" s="5" t="n">
        <v>18636</v>
      </c>
      <c r="C13" s="5" t="n">
        <v>18096</v>
      </c>
    </row>
    <row r="14" spans="1:3">
      <c r="A14" s="3" t="s">
        <v>72</v>
      </c>
    </row>
    <row r="15" spans="1:3">
      <c r="A15" s="4" t="s">
        <v>73</v>
      </c>
      <c r="B15" s="5" t="n">
        <v>1266</v>
      </c>
      <c r="C15" s="5" t="n">
        <v>64</v>
      </c>
    </row>
    <row r="16" spans="1:3">
      <c r="A16" s="4" t="s">
        <v>74</v>
      </c>
      <c r="B16" s="5" t="n">
        <v>371</v>
      </c>
      <c r="C16" s="5" t="n">
        <v>447</v>
      </c>
    </row>
    <row r="17" spans="1:3">
      <c r="A17" s="4" t="s">
        <v>75</v>
      </c>
      <c r="B17" s="5" t="n">
        <v>2551</v>
      </c>
      <c r="C17" s="5" t="n">
        <v>2312</v>
      </c>
    </row>
    <row r="18" spans="1:3">
      <c r="A18" s="4" t="s">
        <v>76</v>
      </c>
      <c r="B18" s="5" t="n">
        <v>640</v>
      </c>
      <c r="C18" s="5" t="n">
        <v>764</v>
      </c>
    </row>
    <row r="19" spans="1:3">
      <c r="A19" s="4" t="s">
        <v>77</v>
      </c>
      <c r="B19" s="5" t="n">
        <v>4828</v>
      </c>
      <c r="C19" s="5" t="n">
        <v>3587</v>
      </c>
    </row>
    <row r="20" spans="1:3">
      <c r="A20" s="4" t="s">
        <v>78</v>
      </c>
      <c r="B20" s="5" t="n">
        <v>4416</v>
      </c>
      <c r="C20" s="5" t="n">
        <v>5420</v>
      </c>
    </row>
    <row r="21" spans="1:3">
      <c r="A21" s="4" t="s">
        <v>79</v>
      </c>
      <c r="B21" s="5" t="n">
        <v>66</v>
      </c>
      <c r="C21" s="5" t="n">
        <v>18</v>
      </c>
    </row>
    <row r="22" spans="1:3">
      <c r="A22" s="4" t="s">
        <v>80</v>
      </c>
      <c r="B22" s="5" t="n">
        <v>1738</v>
      </c>
      <c r="C22" s="5" t="n">
        <v>2338</v>
      </c>
    </row>
    <row r="23" spans="1:3">
      <c r="A23" s="4" t="s">
        <v>81</v>
      </c>
      <c r="B23" s="4" t="s">
        <v>82</v>
      </c>
      <c r="C23" s="4" t="s">
        <v>82</v>
      </c>
    </row>
    <row r="24" spans="1:3">
      <c r="A24" s="3" t="s">
        <v>83</v>
      </c>
    </row>
    <row r="25" spans="1:3">
      <c r="A25" s="4" t="s">
        <v>84</v>
      </c>
      <c r="B25" s="4" t="s">
        <v>82</v>
      </c>
      <c r="C25" s="4" t="s">
        <v>82</v>
      </c>
    </row>
    <row r="26" spans="1:3">
      <c r="A26" s="4" t="s">
        <v>85</v>
      </c>
      <c r="B26" s="5" t="n">
        <v>16</v>
      </c>
      <c r="C26" s="5" t="n">
        <v>16</v>
      </c>
    </row>
    <row r="27" spans="1:3">
      <c r="A27" s="4" t="s">
        <v>86</v>
      </c>
      <c r="B27" s="5" t="n">
        <v>-1717</v>
      </c>
      <c r="C27" s="5" t="n">
        <v>-1717</v>
      </c>
    </row>
    <row r="28" spans="1:3">
      <c r="A28" s="4" t="s">
        <v>87</v>
      </c>
      <c r="B28" s="5" t="n">
        <v>17125</v>
      </c>
      <c r="C28" s="5" t="n">
        <v>17014</v>
      </c>
    </row>
    <row r="29" spans="1:3">
      <c r="A29" s="4" t="s">
        <v>88</v>
      </c>
      <c r="B29" s="5" t="n">
        <v>-7785</v>
      </c>
      <c r="C29" s="5" t="n">
        <v>-8581</v>
      </c>
    </row>
    <row r="30" spans="1:3">
      <c r="A30" s="4" t="s">
        <v>89</v>
      </c>
      <c r="B30" s="5" t="n">
        <v>-51</v>
      </c>
      <c r="C30" s="5" t="n">
        <v>1</v>
      </c>
    </row>
    <row r="31" spans="1:3">
      <c r="A31" s="4" t="s">
        <v>90</v>
      </c>
      <c r="B31" s="5" t="n">
        <v>7588</v>
      </c>
      <c r="C31" s="5" t="n">
        <v>6733</v>
      </c>
    </row>
    <row r="32" spans="1:3">
      <c r="A32" s="4" t="s">
        <v>91</v>
      </c>
      <c r="B32" s="7" t="n">
        <v>18636</v>
      </c>
      <c r="C32" s="7" t="n">
        <v>180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3</v>
      </c>
      <c r="B1" s="2" t="s">
        <v>23</v>
      </c>
      <c r="D1" s="2" t="s">
        <v>1</v>
      </c>
      <c r="F1" s="2" t="s">
        <v>494</v>
      </c>
    </row>
    <row r="2" spans="1:7">
      <c r="B2" s="2" t="s">
        <v>2</v>
      </c>
      <c r="C2" s="2" t="s">
        <v>24</v>
      </c>
      <c r="D2" s="2" t="s">
        <v>2</v>
      </c>
      <c r="E2" s="2" t="s">
        <v>24</v>
      </c>
      <c r="F2" s="2" t="s">
        <v>2</v>
      </c>
      <c r="G2" s="2" t="s">
        <v>59</v>
      </c>
    </row>
    <row r="3" spans="1:7">
      <c r="A3" s="3" t="s">
        <v>262</v>
      </c>
    </row>
    <row r="4" spans="1:7">
      <c r="A4" s="4" t="s">
        <v>495</v>
      </c>
      <c r="F4" s="7" t="n">
        <v>45</v>
      </c>
    </row>
    <row r="5" spans="1:7">
      <c r="A5" s="4" t="s">
        <v>496</v>
      </c>
      <c r="F5" s="5" t="n">
        <v>63</v>
      </c>
    </row>
    <row r="6" spans="1:7">
      <c r="A6" s="3" t="s">
        <v>497</v>
      </c>
    </row>
    <row r="7" spans="1:7">
      <c r="A7" s="4" t="s">
        <v>498</v>
      </c>
      <c r="D7" s="7" t="n">
        <v>-51</v>
      </c>
      <c r="F7" s="5" t="n">
        <v>-78</v>
      </c>
    </row>
    <row r="8" spans="1:7">
      <c r="A8" s="4" t="s">
        <v>499</v>
      </c>
      <c r="B8" s="7" t="n">
        <v>14</v>
      </c>
      <c r="C8" s="7" t="n">
        <v>12</v>
      </c>
      <c r="D8" s="5" t="n">
        <v>44</v>
      </c>
      <c r="E8" s="7" t="n">
        <v>33</v>
      </c>
    </row>
    <row r="9" spans="1:7">
      <c r="A9" s="4" t="s">
        <v>500</v>
      </c>
      <c r="B9" s="5" t="n">
        <v>26</v>
      </c>
      <c r="C9" s="5" t="n">
        <v>17</v>
      </c>
      <c r="D9" s="5" t="n">
        <v>61</v>
      </c>
      <c r="E9" s="5" t="n">
        <v>55</v>
      </c>
    </row>
    <row r="10" spans="1:7">
      <c r="A10" s="4" t="s">
        <v>501</v>
      </c>
      <c r="B10" s="5" t="n">
        <v>12</v>
      </c>
      <c r="C10" s="5" t="n">
        <v>5</v>
      </c>
      <c r="D10" s="5" t="n">
        <v>17</v>
      </c>
      <c r="E10" s="5" t="n">
        <v>22</v>
      </c>
    </row>
    <row r="11" spans="1:7">
      <c r="A11" s="4" t="s">
        <v>271</v>
      </c>
    </row>
    <row r="12" spans="1:7">
      <c r="A12" s="3" t="s">
        <v>262</v>
      </c>
    </row>
    <row r="13" spans="1:7">
      <c r="A13" s="4" t="s">
        <v>495</v>
      </c>
      <c r="F13" s="5" t="n">
        <v>45</v>
      </c>
    </row>
    <row r="14" spans="1:7">
      <c r="A14" s="4" t="s">
        <v>496</v>
      </c>
      <c r="F14" s="5" t="n">
        <v>63</v>
      </c>
    </row>
    <row r="15" spans="1:7">
      <c r="A15" s="3" t="s">
        <v>497</v>
      </c>
    </row>
    <row r="16" spans="1:7">
      <c r="A16" s="4" t="s">
        <v>502</v>
      </c>
      <c r="B16" s="5" t="n">
        <v>108</v>
      </c>
      <c r="D16" s="5" t="n">
        <v>108</v>
      </c>
      <c r="F16" s="5" t="n">
        <v>108</v>
      </c>
    </row>
    <row r="17" spans="1:7">
      <c r="A17" s="4" t="s">
        <v>498</v>
      </c>
      <c r="D17" s="5" t="n">
        <v>-51</v>
      </c>
      <c r="F17" s="5" t="n">
        <v>-78</v>
      </c>
    </row>
    <row r="18" spans="1:7">
      <c r="A18" s="4" t="s">
        <v>500</v>
      </c>
      <c r="C18" s="5" t="n">
        <v>7</v>
      </c>
      <c r="E18" s="5" t="n">
        <v>25</v>
      </c>
    </row>
    <row r="19" spans="1:7">
      <c r="A19" s="4" t="s">
        <v>503</v>
      </c>
    </row>
    <row r="20" spans="1:7">
      <c r="A20" s="3" t="s">
        <v>497</v>
      </c>
    </row>
    <row r="21" spans="1:7">
      <c r="A21" s="4" t="s">
        <v>500</v>
      </c>
      <c r="C21" s="5" t="n">
        <v>10</v>
      </c>
      <c r="E21" s="5" t="n">
        <v>30</v>
      </c>
    </row>
    <row r="22" spans="1:7">
      <c r="A22" s="4" t="s">
        <v>504</v>
      </c>
    </row>
    <row r="23" spans="1:7">
      <c r="A23" s="3" t="s">
        <v>497</v>
      </c>
    </row>
    <row r="24" spans="1:7">
      <c r="A24" s="4" t="s">
        <v>499</v>
      </c>
      <c r="B24" s="5" t="n">
        <v>0</v>
      </c>
      <c r="C24" s="5" t="n">
        <v>0</v>
      </c>
      <c r="D24" s="5" t="n">
        <v>0</v>
      </c>
      <c r="E24" s="5" t="n">
        <v>0</v>
      </c>
    </row>
    <row r="25" spans="1:7">
      <c r="A25" s="4" t="s">
        <v>500</v>
      </c>
      <c r="B25" s="5" t="n">
        <v>11</v>
      </c>
      <c r="C25" s="5" t="n">
        <v>1</v>
      </c>
      <c r="D25" s="5" t="n">
        <v>14</v>
      </c>
      <c r="E25" s="5" t="n">
        <v>16</v>
      </c>
    </row>
    <row r="26" spans="1:7">
      <c r="A26" s="4" t="s">
        <v>501</v>
      </c>
      <c r="B26" s="5" t="n">
        <v>11</v>
      </c>
      <c r="C26" s="5" t="n">
        <v>1</v>
      </c>
      <c r="D26" s="5" t="n">
        <v>14</v>
      </c>
      <c r="E26" s="5" t="n">
        <v>16</v>
      </c>
    </row>
    <row r="27" spans="1:7">
      <c r="A27" s="4" t="s">
        <v>505</v>
      </c>
    </row>
    <row r="28" spans="1:7">
      <c r="A28" s="3" t="s">
        <v>262</v>
      </c>
    </row>
    <row r="29" spans="1:7">
      <c r="A29" s="4" t="s">
        <v>506</v>
      </c>
      <c r="B29" s="5" t="n">
        <v>18</v>
      </c>
      <c r="D29" s="5" t="n">
        <v>18</v>
      </c>
      <c r="F29" s="5" t="n">
        <v>18</v>
      </c>
      <c r="G29" s="7" t="n">
        <v>16</v>
      </c>
    </row>
    <row r="30" spans="1:7">
      <c r="A30" s="4" t="s">
        <v>495</v>
      </c>
      <c r="F30" s="5" t="n">
        <v>38</v>
      </c>
    </row>
    <row r="31" spans="1:7">
      <c r="A31" s="3" t="s">
        <v>497</v>
      </c>
    </row>
    <row r="32" spans="1:7">
      <c r="A32" s="4" t="s">
        <v>498</v>
      </c>
      <c r="D32" s="5" t="n">
        <v>-12</v>
      </c>
      <c r="F32" s="5" t="n">
        <v>-20</v>
      </c>
    </row>
    <row r="33" spans="1:7">
      <c r="A33" s="4" t="s">
        <v>500</v>
      </c>
      <c r="C33" s="5" t="n">
        <v>1</v>
      </c>
      <c r="E33" s="5" t="n">
        <v>19</v>
      </c>
    </row>
    <row r="34" spans="1:7">
      <c r="A34" s="4" t="s">
        <v>501</v>
      </c>
      <c r="D34" s="5" t="n">
        <v>14</v>
      </c>
    </row>
    <row r="35" spans="1:7">
      <c r="A35" s="4" t="s">
        <v>507</v>
      </c>
    </row>
    <row r="36" spans="1:7">
      <c r="A36" s="3" t="s">
        <v>497</v>
      </c>
    </row>
    <row r="37" spans="1:7">
      <c r="A37" s="4" t="s">
        <v>500</v>
      </c>
      <c r="C37" s="5" t="n">
        <v>0</v>
      </c>
      <c r="E37" s="5" t="n">
        <v>-3</v>
      </c>
    </row>
    <row r="38" spans="1:7">
      <c r="A38" s="4" t="s">
        <v>508</v>
      </c>
    </row>
    <row r="39" spans="1:7">
      <c r="A39" s="3" t="s">
        <v>497</v>
      </c>
    </row>
    <row r="40" spans="1:7">
      <c r="A40" s="4" t="s">
        <v>499</v>
      </c>
      <c r="B40" s="5" t="n">
        <v>2</v>
      </c>
      <c r="D40" s="5" t="n">
        <v>5</v>
      </c>
      <c r="E40" s="5" t="n">
        <v>4</v>
      </c>
    </row>
    <row r="41" spans="1:7">
      <c r="A41" s="4" t="s">
        <v>500</v>
      </c>
      <c r="B41" s="5" t="n">
        <v>2</v>
      </c>
      <c r="D41" s="5" t="n">
        <v>5</v>
      </c>
      <c r="E41" s="5" t="n">
        <v>4</v>
      </c>
    </row>
    <row r="42" spans="1:7">
      <c r="A42" s="4" t="s">
        <v>501</v>
      </c>
      <c r="B42" s="5" t="n">
        <v>0</v>
      </c>
      <c r="D42" s="5" t="n">
        <v>0</v>
      </c>
      <c r="E42" s="5" t="n">
        <v>0</v>
      </c>
    </row>
    <row r="43" spans="1:7">
      <c r="A43" s="4" t="s">
        <v>509</v>
      </c>
    </row>
    <row r="44" spans="1:7">
      <c r="A44" s="3" t="s">
        <v>262</v>
      </c>
    </row>
    <row r="45" spans="1:7">
      <c r="A45" s="4" t="s">
        <v>496</v>
      </c>
      <c r="F45" s="5" t="n">
        <v>7</v>
      </c>
    </row>
    <row r="46" spans="1:7">
      <c r="A46" s="3" t="s">
        <v>497</v>
      </c>
    </row>
    <row r="47" spans="1:7">
      <c r="A47" s="4" t="s">
        <v>500</v>
      </c>
      <c r="E47" s="5" t="n">
        <v>0</v>
      </c>
    </row>
    <row r="48" spans="1:7">
      <c r="A48" s="4" t="s">
        <v>510</v>
      </c>
    </row>
    <row r="49" spans="1:7">
      <c r="A49" s="3" t="s">
        <v>497</v>
      </c>
    </row>
    <row r="50" spans="1:7">
      <c r="A50" s="4" t="s">
        <v>500</v>
      </c>
      <c r="E50" s="5" t="n">
        <v>4</v>
      </c>
    </row>
    <row r="51" spans="1:7">
      <c r="A51" s="4" t="s">
        <v>511</v>
      </c>
    </row>
    <row r="52" spans="1:7">
      <c r="A52" s="3" t="s">
        <v>497</v>
      </c>
    </row>
    <row r="53" spans="1:7">
      <c r="A53" s="4" t="s">
        <v>499</v>
      </c>
      <c r="B53" s="5" t="n">
        <v>11</v>
      </c>
      <c r="C53" s="5" t="n">
        <v>8</v>
      </c>
      <c r="D53" s="5" t="n">
        <v>35</v>
      </c>
      <c r="E53" s="5" t="n">
        <v>20</v>
      </c>
    </row>
    <row r="54" spans="1:7">
      <c r="A54" s="4" t="s">
        <v>500</v>
      </c>
      <c r="B54" s="5" t="n">
        <v>11</v>
      </c>
      <c r="C54" s="5" t="n">
        <v>8</v>
      </c>
      <c r="D54" s="5" t="n">
        <v>35</v>
      </c>
      <c r="E54" s="5" t="n">
        <v>20</v>
      </c>
    </row>
    <row r="55" spans="1:7">
      <c r="A55" s="4" t="s">
        <v>501</v>
      </c>
      <c r="B55" s="5" t="n">
        <v>0</v>
      </c>
      <c r="C55" s="5" t="n">
        <v>0</v>
      </c>
      <c r="D55" s="5" t="n">
        <v>0</v>
      </c>
      <c r="E55" s="5" t="n">
        <v>0</v>
      </c>
    </row>
    <row r="56" spans="1:7">
      <c r="A56" s="4" t="s">
        <v>512</v>
      </c>
    </row>
    <row r="57" spans="1:7">
      <c r="A57" s="3" t="s">
        <v>262</v>
      </c>
    </row>
    <row r="58" spans="1:7">
      <c r="A58" s="4" t="s">
        <v>496</v>
      </c>
      <c r="F58" s="5" t="n">
        <v>50</v>
      </c>
    </row>
    <row r="59" spans="1:7">
      <c r="A59" s="3" t="s">
        <v>497</v>
      </c>
    </row>
    <row r="60" spans="1:7">
      <c r="A60" s="4" t="s">
        <v>498</v>
      </c>
      <c r="D60" s="5" t="n">
        <v>-35</v>
      </c>
      <c r="F60" s="5" t="n">
        <v>-50</v>
      </c>
    </row>
    <row r="61" spans="1:7">
      <c r="A61" s="4" t="s">
        <v>500</v>
      </c>
      <c r="C61" s="5" t="n">
        <v>3</v>
      </c>
      <c r="E61" s="5" t="n">
        <v>4</v>
      </c>
    </row>
    <row r="62" spans="1:7">
      <c r="A62" s="4" t="s">
        <v>513</v>
      </c>
    </row>
    <row r="63" spans="1:7">
      <c r="A63" s="3" t="s">
        <v>497</v>
      </c>
    </row>
    <row r="64" spans="1:7">
      <c r="A64" s="4" t="s">
        <v>500</v>
      </c>
      <c r="C64" s="5" t="n">
        <v>5</v>
      </c>
      <c r="E64" s="5" t="n">
        <v>16</v>
      </c>
    </row>
    <row r="65" spans="1:7">
      <c r="A65" s="4" t="s">
        <v>514</v>
      </c>
    </row>
    <row r="66" spans="1:7">
      <c r="A66" s="3" t="s">
        <v>497</v>
      </c>
    </row>
    <row r="67" spans="1:7">
      <c r="A67" s="4" t="s">
        <v>499</v>
      </c>
      <c r="C67" s="5" t="n">
        <v>0</v>
      </c>
      <c r="E67" s="5" t="n">
        <v>0</v>
      </c>
    </row>
    <row r="68" spans="1:7">
      <c r="A68" s="4" t="s">
        <v>500</v>
      </c>
      <c r="C68" s="5" t="n">
        <v>2</v>
      </c>
      <c r="E68" s="5" t="n">
        <v>2</v>
      </c>
    </row>
    <row r="69" spans="1:7">
      <c r="A69" s="4" t="s">
        <v>501</v>
      </c>
      <c r="C69" s="5" t="n">
        <v>2</v>
      </c>
      <c r="E69" s="5" t="n">
        <v>2</v>
      </c>
    </row>
    <row r="70" spans="1:7">
      <c r="A70" s="4" t="s">
        <v>515</v>
      </c>
    </row>
    <row r="71" spans="1:7">
      <c r="A71" s="3" t="s">
        <v>497</v>
      </c>
    </row>
    <row r="72" spans="1:7">
      <c r="A72" s="4" t="s">
        <v>500</v>
      </c>
      <c r="C72" s="5" t="n">
        <v>0</v>
      </c>
      <c r="E72" s="5" t="n">
        <v>0</v>
      </c>
    </row>
    <row r="73" spans="1:7">
      <c r="A73" s="4" t="s">
        <v>516</v>
      </c>
    </row>
    <row r="74" spans="1:7">
      <c r="A74" s="3" t="s">
        <v>497</v>
      </c>
    </row>
    <row r="75" spans="1:7">
      <c r="A75" s="4" t="s">
        <v>500</v>
      </c>
      <c r="C75" s="5" t="n">
        <v>2</v>
      </c>
      <c r="E75" s="5" t="n">
        <v>2</v>
      </c>
    </row>
    <row r="76" spans="1:7">
      <c r="A76" s="4" t="s">
        <v>517</v>
      </c>
    </row>
    <row r="77" spans="1:7">
      <c r="A77" s="3" t="s">
        <v>262</v>
      </c>
    </row>
    <row r="78" spans="1:7">
      <c r="A78" s="4" t="s">
        <v>506</v>
      </c>
      <c r="B78" s="5" t="n">
        <v>8</v>
      </c>
      <c r="D78" s="5" t="n">
        <v>8</v>
      </c>
      <c r="F78" s="5" t="n">
        <v>8</v>
      </c>
      <c r="G78" s="7" t="n">
        <v>6</v>
      </c>
    </row>
    <row r="79" spans="1:7">
      <c r="A79" s="3" t="s">
        <v>497</v>
      </c>
    </row>
    <row r="80" spans="1:7">
      <c r="A80" s="4" t="s">
        <v>499</v>
      </c>
      <c r="B80" s="5" t="n">
        <v>1</v>
      </c>
      <c r="C80" s="5" t="n">
        <v>4</v>
      </c>
      <c r="D80" s="5" t="n">
        <v>4</v>
      </c>
      <c r="E80" s="5" t="n">
        <v>9</v>
      </c>
    </row>
    <row r="81" spans="1:7">
      <c r="A81" s="4" t="s">
        <v>500</v>
      </c>
      <c r="B81" s="5" t="n">
        <v>2</v>
      </c>
      <c r="C81" s="5" t="n">
        <v>6</v>
      </c>
      <c r="D81" s="5" t="n">
        <v>7</v>
      </c>
      <c r="E81" s="5" t="n">
        <v>13</v>
      </c>
    </row>
    <row r="82" spans="1:7">
      <c r="A82" s="4" t="s">
        <v>501</v>
      </c>
      <c r="B82" s="5" t="n">
        <v>1</v>
      </c>
      <c r="C82" s="5" t="n">
        <v>2</v>
      </c>
      <c r="D82" s="5" t="n">
        <v>3</v>
      </c>
      <c r="E82" s="5" t="n">
        <v>4</v>
      </c>
    </row>
    <row r="83" spans="1:7">
      <c r="A83" s="4" t="s">
        <v>518</v>
      </c>
    </row>
    <row r="84" spans="1:7">
      <c r="A84" s="3" t="s">
        <v>262</v>
      </c>
    </row>
    <row r="85" spans="1:7">
      <c r="A85" s="4" t="s">
        <v>495</v>
      </c>
      <c r="F85" s="5" t="n">
        <v>7</v>
      </c>
    </row>
    <row r="86" spans="1:7">
      <c r="A86" s="4" t="s">
        <v>496</v>
      </c>
      <c r="F86" s="5" t="n">
        <v>6</v>
      </c>
    </row>
    <row r="87" spans="1:7">
      <c r="A87" s="3" t="s">
        <v>497</v>
      </c>
    </row>
    <row r="88" spans="1:7">
      <c r="A88" s="4" t="s">
        <v>498</v>
      </c>
      <c r="D88" s="5" t="n">
        <v>-4</v>
      </c>
      <c r="F88" s="5" t="n">
        <v>-8</v>
      </c>
    </row>
    <row r="89" spans="1:7">
      <c r="A89" s="4" t="s">
        <v>500</v>
      </c>
      <c r="C89" s="5" t="n">
        <v>3</v>
      </c>
      <c r="E89" s="5" t="n">
        <v>2</v>
      </c>
    </row>
    <row r="90" spans="1:7">
      <c r="A90" s="4" t="s">
        <v>519</v>
      </c>
    </row>
    <row r="91" spans="1:7">
      <c r="A91" s="3" t="s">
        <v>497</v>
      </c>
    </row>
    <row r="92" spans="1:7">
      <c r="A92" s="4" t="s">
        <v>500</v>
      </c>
      <c r="C92" s="5" t="n">
        <v>3</v>
      </c>
      <c r="E92" s="5" t="n">
        <v>11</v>
      </c>
    </row>
    <row r="93" spans="1:7">
      <c r="A93" s="4" t="s">
        <v>520</v>
      </c>
    </row>
    <row r="94" spans="1:7">
      <c r="A94" s="3" t="s">
        <v>262</v>
      </c>
    </row>
    <row r="95" spans="1:7">
      <c r="A95" s="4" t="s">
        <v>521</v>
      </c>
      <c r="B95" s="5" t="n">
        <v>175</v>
      </c>
      <c r="D95" s="5" t="n">
        <v>175</v>
      </c>
      <c r="F95" s="5" t="n">
        <v>175</v>
      </c>
    </row>
    <row r="96" spans="1:7">
      <c r="A96" s="3" t="s">
        <v>497</v>
      </c>
    </row>
    <row r="97" spans="1:7">
      <c r="A97" s="4" t="s">
        <v>522</v>
      </c>
      <c r="D97" s="5" t="n">
        <v>160</v>
      </c>
    </row>
    <row r="98" spans="1:7">
      <c r="A98" s="4" t="s">
        <v>523</v>
      </c>
    </row>
    <row r="99" spans="1:7">
      <c r="A99" s="3" t="s">
        <v>262</v>
      </c>
    </row>
    <row r="100" spans="1:7">
      <c r="A100" s="4" t="s">
        <v>521</v>
      </c>
      <c r="B100" s="5" t="n">
        <v>65</v>
      </c>
      <c r="D100" s="5" t="n">
        <v>65</v>
      </c>
      <c r="F100" s="5" t="n">
        <v>65</v>
      </c>
    </row>
    <row r="101" spans="1:7">
      <c r="A101" s="4" t="s">
        <v>524</v>
      </c>
    </row>
    <row r="102" spans="1:7">
      <c r="A102" s="3" t="s">
        <v>262</v>
      </c>
    </row>
    <row r="103" spans="1:7">
      <c r="A103" s="4" t="s">
        <v>521</v>
      </c>
      <c r="B103" s="5" t="n">
        <v>5</v>
      </c>
      <c r="D103" s="5" t="n">
        <v>5</v>
      </c>
      <c r="F103" s="5" t="n">
        <v>5</v>
      </c>
    </row>
    <row r="104" spans="1:7">
      <c r="A104" s="4" t="s">
        <v>525</v>
      </c>
    </row>
    <row r="105" spans="1:7">
      <c r="A105" s="3" t="s">
        <v>262</v>
      </c>
    </row>
    <row r="106" spans="1:7">
      <c r="A106" s="4" t="s">
        <v>521</v>
      </c>
      <c r="B106" s="5" t="n">
        <v>105</v>
      </c>
      <c r="D106" s="5" t="n">
        <v>105</v>
      </c>
      <c r="F106" s="5" t="n">
        <v>105</v>
      </c>
    </row>
    <row r="107" spans="1:7">
      <c r="A107" s="4" t="s">
        <v>526</v>
      </c>
    </row>
    <row r="108" spans="1:7">
      <c r="A108" s="3" t="s">
        <v>262</v>
      </c>
    </row>
    <row r="109" spans="1:7">
      <c r="A109" s="4" t="s">
        <v>521</v>
      </c>
      <c r="B109" s="5" t="n">
        <v>225</v>
      </c>
      <c r="D109" s="5" t="n">
        <v>225</v>
      </c>
      <c r="F109" s="5" t="n">
        <v>225</v>
      </c>
    </row>
    <row r="110" spans="1:7">
      <c r="A110" s="3" t="s">
        <v>497</v>
      </c>
    </row>
    <row r="111" spans="1:7">
      <c r="A111" s="4" t="s">
        <v>522</v>
      </c>
      <c r="D111" s="5" t="n">
        <v>210</v>
      </c>
    </row>
    <row r="112" spans="1:7">
      <c r="A112" s="4" t="s">
        <v>527</v>
      </c>
    </row>
    <row r="113" spans="1:7">
      <c r="A113" s="3" t="s">
        <v>262</v>
      </c>
    </row>
    <row r="114" spans="1:7">
      <c r="A114" s="4" t="s">
        <v>521</v>
      </c>
      <c r="B114" s="5" t="n">
        <v>75</v>
      </c>
      <c r="D114" s="5" t="n">
        <v>75</v>
      </c>
      <c r="F114" s="5" t="n">
        <v>75</v>
      </c>
    </row>
    <row r="115" spans="1:7">
      <c r="A115" s="4" t="s">
        <v>528</v>
      </c>
    </row>
    <row r="116" spans="1:7">
      <c r="A116" s="3" t="s">
        <v>262</v>
      </c>
    </row>
    <row r="117" spans="1:7">
      <c r="A117" s="4" t="s">
        <v>521</v>
      </c>
      <c r="B117" s="5" t="n">
        <v>15</v>
      </c>
      <c r="D117" s="5" t="n">
        <v>15</v>
      </c>
      <c r="F117" s="5" t="n">
        <v>15</v>
      </c>
    </row>
    <row r="118" spans="1:7">
      <c r="A118" s="4" t="s">
        <v>529</v>
      </c>
    </row>
    <row r="119" spans="1:7">
      <c r="A119" s="3" t="s">
        <v>262</v>
      </c>
    </row>
    <row r="120" spans="1:7">
      <c r="A120" s="4" t="s">
        <v>521</v>
      </c>
      <c r="B120" s="5" t="n">
        <v>135</v>
      </c>
      <c r="D120" s="5" t="n">
        <v>135</v>
      </c>
      <c r="F120" s="7" t="n">
        <v>135</v>
      </c>
    </row>
    <row r="121" spans="1:7">
      <c r="A121" s="4" t="s">
        <v>530</v>
      </c>
    </row>
    <row r="122" spans="1:7">
      <c r="A122" s="3" t="s">
        <v>497</v>
      </c>
    </row>
    <row r="123" spans="1:7">
      <c r="A123" s="4" t="s">
        <v>499</v>
      </c>
      <c r="B123" s="5" t="n">
        <v>11</v>
      </c>
      <c r="C123" s="5" t="n">
        <v>8</v>
      </c>
      <c r="D123" s="5" t="n">
        <v>35</v>
      </c>
      <c r="E123" s="5" t="n">
        <v>20</v>
      </c>
    </row>
    <row r="124" spans="1:7">
      <c r="A124" s="4" t="s">
        <v>531</v>
      </c>
    </row>
    <row r="125" spans="1:7">
      <c r="A125" s="3" t="s">
        <v>497</v>
      </c>
    </row>
    <row r="126" spans="1:7">
      <c r="A126" s="4" t="s">
        <v>499</v>
      </c>
      <c r="B126" s="5" t="n">
        <v>0</v>
      </c>
      <c r="C126" s="5" t="n">
        <v>0</v>
      </c>
      <c r="D126" s="5" t="n">
        <v>0</v>
      </c>
      <c r="E126" s="5" t="n">
        <v>0</v>
      </c>
    </row>
    <row r="127" spans="1:7">
      <c r="A127" s="4" t="s">
        <v>532</v>
      </c>
    </row>
    <row r="128" spans="1:7">
      <c r="A128" s="3" t="s">
        <v>497</v>
      </c>
    </row>
    <row r="129" spans="1:7">
      <c r="A129" s="4" t="s">
        <v>499</v>
      </c>
      <c r="B129" s="5" t="n">
        <v>0</v>
      </c>
      <c r="D129" s="5" t="n">
        <v>0</v>
      </c>
      <c r="E129" s="5" t="n">
        <v>0</v>
      </c>
    </row>
    <row r="130" spans="1:7">
      <c r="A130" s="4" t="s">
        <v>533</v>
      </c>
    </row>
    <row r="131" spans="1:7">
      <c r="A131" s="3" t="s">
        <v>497</v>
      </c>
    </row>
    <row r="132" spans="1:7">
      <c r="A132" s="4" t="s">
        <v>499</v>
      </c>
      <c r="B132" s="5" t="n">
        <v>11</v>
      </c>
      <c r="C132" s="5" t="n">
        <v>8</v>
      </c>
      <c r="D132" s="5" t="n">
        <v>35</v>
      </c>
      <c r="E132" s="5" t="n">
        <v>20</v>
      </c>
    </row>
    <row r="133" spans="1:7">
      <c r="A133" s="4" t="s">
        <v>534</v>
      </c>
    </row>
    <row r="134" spans="1:7">
      <c r="A134" s="3" t="s">
        <v>497</v>
      </c>
    </row>
    <row r="135" spans="1:7">
      <c r="A135" s="4" t="s">
        <v>499</v>
      </c>
      <c r="C135" s="5" t="n">
        <v>0</v>
      </c>
      <c r="E135" s="5" t="n">
        <v>0</v>
      </c>
    </row>
    <row r="136" spans="1:7">
      <c r="A136" s="4" t="s">
        <v>535</v>
      </c>
    </row>
    <row r="137" spans="1:7">
      <c r="A137" s="3" t="s">
        <v>497</v>
      </c>
    </row>
    <row r="138" spans="1:7">
      <c r="A138" s="4" t="s">
        <v>499</v>
      </c>
      <c r="B138" s="5" t="n">
        <v>0</v>
      </c>
      <c r="C138" s="5" t="n">
        <v>0</v>
      </c>
      <c r="D138" s="5" t="n">
        <v>0</v>
      </c>
      <c r="E138" s="5" t="n">
        <v>0</v>
      </c>
    </row>
    <row r="139" spans="1:7">
      <c r="A139" s="4" t="s">
        <v>536</v>
      </c>
    </row>
    <row r="140" spans="1:7">
      <c r="A140" s="3" t="s">
        <v>497</v>
      </c>
    </row>
    <row r="141" spans="1:7">
      <c r="A141" s="4" t="s">
        <v>499</v>
      </c>
      <c r="B141" s="5" t="n">
        <v>3</v>
      </c>
      <c r="C141" s="5" t="n">
        <v>4</v>
      </c>
      <c r="D141" s="5" t="n">
        <v>9</v>
      </c>
      <c r="E141" s="5" t="n">
        <v>13</v>
      </c>
    </row>
    <row r="142" spans="1:7">
      <c r="A142" s="4" t="s">
        <v>537</v>
      </c>
    </row>
    <row r="143" spans="1:7">
      <c r="A143" s="3" t="s">
        <v>497</v>
      </c>
    </row>
    <row r="144" spans="1:7">
      <c r="A144" s="4" t="s">
        <v>499</v>
      </c>
      <c r="B144" s="5" t="n">
        <v>0</v>
      </c>
      <c r="C144" s="5" t="n">
        <v>0</v>
      </c>
      <c r="D144" s="5" t="n">
        <v>0</v>
      </c>
      <c r="E144" s="5" t="n">
        <v>0</v>
      </c>
    </row>
    <row r="145" spans="1:7">
      <c r="A145" s="4" t="s">
        <v>538</v>
      </c>
    </row>
    <row r="146" spans="1:7">
      <c r="A146" s="3" t="s">
        <v>497</v>
      </c>
    </row>
    <row r="147" spans="1:7">
      <c r="A147" s="4" t="s">
        <v>499</v>
      </c>
      <c r="B147" s="5" t="n">
        <v>2</v>
      </c>
      <c r="D147" s="5" t="n">
        <v>5</v>
      </c>
      <c r="E147" s="5" t="n">
        <v>4</v>
      </c>
    </row>
    <row r="148" spans="1:7">
      <c r="A148" s="4" t="s">
        <v>539</v>
      </c>
    </row>
    <row r="149" spans="1:7">
      <c r="A149" s="3" t="s">
        <v>497</v>
      </c>
    </row>
    <row r="150" spans="1:7">
      <c r="A150" s="4" t="s">
        <v>499</v>
      </c>
      <c r="B150" s="5" t="n">
        <v>0</v>
      </c>
      <c r="C150" s="5" t="n">
        <v>0</v>
      </c>
      <c r="D150" s="5" t="n">
        <v>0</v>
      </c>
      <c r="E150" s="5" t="n">
        <v>0</v>
      </c>
    </row>
    <row r="151" spans="1:7">
      <c r="A151" s="4" t="s">
        <v>540</v>
      </c>
    </row>
    <row r="152" spans="1:7">
      <c r="A152" s="3" t="s">
        <v>497</v>
      </c>
    </row>
    <row r="153" spans="1:7">
      <c r="A153" s="4" t="s">
        <v>499</v>
      </c>
      <c r="C153" s="5" t="n">
        <v>0</v>
      </c>
      <c r="E153" s="5" t="n">
        <v>0</v>
      </c>
    </row>
    <row r="154" spans="1:7">
      <c r="A154" s="4" t="s">
        <v>541</v>
      </c>
    </row>
    <row r="155" spans="1:7">
      <c r="A155" s="3" t="s">
        <v>497</v>
      </c>
    </row>
    <row r="156" spans="1:7">
      <c r="A156" s="4" t="s">
        <v>499</v>
      </c>
      <c r="B156" s="7" t="n">
        <v>1</v>
      </c>
      <c r="C156" s="7" t="n">
        <v>4</v>
      </c>
      <c r="D156" s="7" t="n">
        <v>4</v>
      </c>
      <c r="E156" s="7" t="n">
        <v>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42</v>
      </c>
      <c r="B1" s="2" t="s">
        <v>23</v>
      </c>
      <c r="D1" s="2" t="s">
        <v>1</v>
      </c>
    </row>
    <row r="2" spans="1:6">
      <c r="B2" s="2" t="s">
        <v>2</v>
      </c>
      <c r="C2" s="2" t="s">
        <v>24</v>
      </c>
      <c r="D2" s="2" t="s">
        <v>2</v>
      </c>
      <c r="E2" s="2" t="s">
        <v>24</v>
      </c>
      <c r="F2" s="2" t="s">
        <v>59</v>
      </c>
    </row>
    <row r="3" spans="1:6">
      <c r="A3" s="3" t="s">
        <v>62</v>
      </c>
    </row>
    <row r="4" spans="1:6">
      <c r="A4" s="4" t="s">
        <v>543</v>
      </c>
      <c r="B4" s="7" t="n">
        <v>1580</v>
      </c>
      <c r="D4" s="7" t="n">
        <v>1580</v>
      </c>
      <c r="F4" s="7" t="n">
        <v>1579</v>
      </c>
    </row>
    <row r="5" spans="1:6">
      <c r="A5" s="4" t="s">
        <v>544</v>
      </c>
      <c r="B5" s="5" t="n">
        <v>-81</v>
      </c>
      <c r="D5" s="5" t="n">
        <v>-81</v>
      </c>
      <c r="F5" s="5" t="n">
        <v>-73</v>
      </c>
    </row>
    <row r="6" spans="1:6">
      <c r="A6" s="4" t="s">
        <v>545</v>
      </c>
      <c r="B6" s="5" t="n">
        <v>-29</v>
      </c>
      <c r="D6" s="5" t="n">
        <v>-29</v>
      </c>
      <c r="F6" s="5" t="n">
        <v>-34</v>
      </c>
    </row>
    <row r="7" spans="1:6">
      <c r="A7" s="4" t="s">
        <v>62</v>
      </c>
      <c r="B7" s="5" t="n">
        <v>1470</v>
      </c>
      <c r="D7" s="5" t="n">
        <v>1470</v>
      </c>
      <c r="F7" s="5" t="n">
        <v>1472</v>
      </c>
    </row>
    <row r="8" spans="1:6">
      <c r="A8" s="3" t="s">
        <v>546</v>
      </c>
    </row>
    <row r="9" spans="1:6">
      <c r="A9" s="4" t="s">
        <v>547</v>
      </c>
      <c r="B9" s="5" t="n">
        <v>74</v>
      </c>
      <c r="C9" s="7" t="n">
        <v>80</v>
      </c>
      <c r="D9" s="5" t="n">
        <v>73</v>
      </c>
      <c r="E9" s="7" t="n">
        <v>75</v>
      </c>
    </row>
    <row r="10" spans="1:6">
      <c r="A10" s="4" t="s">
        <v>548</v>
      </c>
      <c r="B10" s="5" t="n">
        <v>9</v>
      </c>
      <c r="C10" s="5" t="n">
        <v>-1</v>
      </c>
      <c r="D10" s="5" t="n">
        <v>14</v>
      </c>
      <c r="E10" s="5" t="n">
        <v>5</v>
      </c>
    </row>
    <row r="11" spans="1:6">
      <c r="A11" s="4" t="s">
        <v>549</v>
      </c>
      <c r="B11" s="5" t="n">
        <v>-2</v>
      </c>
      <c r="C11" s="5" t="n">
        <v>-4</v>
      </c>
      <c r="D11" s="5" t="n">
        <v>-6</v>
      </c>
      <c r="E11" s="5" t="n">
        <v>-5</v>
      </c>
    </row>
    <row r="12" spans="1:6">
      <c r="A12" s="4" t="s">
        <v>550</v>
      </c>
      <c r="B12" s="5" t="n">
        <v>81</v>
      </c>
      <c r="C12" s="5" t="n">
        <v>75</v>
      </c>
      <c r="D12" s="5" t="n">
        <v>81</v>
      </c>
      <c r="E12" s="5" t="n">
        <v>75</v>
      </c>
    </row>
    <row r="13" spans="1:6">
      <c r="A13" s="3" t="s">
        <v>63</v>
      </c>
    </row>
    <row r="14" spans="1:6">
      <c r="A14" s="4" t="s">
        <v>551</v>
      </c>
      <c r="B14" s="5" t="n">
        <v>674</v>
      </c>
      <c r="D14" s="5" t="n">
        <v>674</v>
      </c>
      <c r="F14" s="5" t="n">
        <v>625</v>
      </c>
    </row>
    <row r="15" spans="1:6">
      <c r="A15" s="4" t="s">
        <v>552</v>
      </c>
      <c r="B15" s="5" t="n">
        <v>108</v>
      </c>
      <c r="D15" s="5" t="n">
        <v>108</v>
      </c>
      <c r="F15" s="5" t="n">
        <v>94</v>
      </c>
    </row>
    <row r="16" spans="1:6">
      <c r="A16" s="4" t="s">
        <v>553</v>
      </c>
      <c r="B16" s="5" t="n">
        <v>295</v>
      </c>
      <c r="D16" s="5" t="n">
        <v>295</v>
      </c>
      <c r="F16" s="5" t="n">
        <v>236</v>
      </c>
    </row>
    <row r="17" spans="1:6">
      <c r="A17" s="4" t="s">
        <v>63</v>
      </c>
      <c r="B17" s="5" t="n">
        <v>1077</v>
      </c>
      <c r="D17" s="5" t="n">
        <v>1077</v>
      </c>
      <c r="F17" s="5" t="n">
        <v>955</v>
      </c>
    </row>
    <row r="18" spans="1:6">
      <c r="A18" s="3" t="s">
        <v>554</v>
      </c>
    </row>
    <row r="19" spans="1:6">
      <c r="A19" s="4" t="s">
        <v>555</v>
      </c>
      <c r="B19" s="5" t="n">
        <v>72</v>
      </c>
      <c r="D19" s="5" t="n">
        <v>72</v>
      </c>
      <c r="F19" s="5" t="n">
        <v>58</v>
      </c>
    </row>
    <row r="20" spans="1:6">
      <c r="A20" s="4" t="s">
        <v>556</v>
      </c>
      <c r="B20" s="5" t="n">
        <v>449</v>
      </c>
      <c r="D20" s="5" t="n">
        <v>449</v>
      </c>
      <c r="F20" s="5" t="n">
        <v>243</v>
      </c>
    </row>
    <row r="21" spans="1:6">
      <c r="A21" s="4" t="s">
        <v>557</v>
      </c>
      <c r="B21" s="5" t="n">
        <v>124</v>
      </c>
      <c r="D21" s="5" t="n">
        <v>124</v>
      </c>
      <c r="F21" s="5" t="n">
        <v>240</v>
      </c>
    </row>
    <row r="22" spans="1:6">
      <c r="A22" s="4" t="s">
        <v>558</v>
      </c>
      <c r="B22" s="5" t="n">
        <v>645</v>
      </c>
      <c r="D22" s="5" t="n">
        <v>645</v>
      </c>
      <c r="F22" s="5" t="n">
        <v>541</v>
      </c>
    </row>
    <row r="23" spans="1:6">
      <c r="A23" s="3" t="s">
        <v>67</v>
      </c>
    </row>
    <row r="24" spans="1:6">
      <c r="A24" s="4" t="s">
        <v>559</v>
      </c>
      <c r="B24" s="5" t="n">
        <v>93</v>
      </c>
      <c r="D24" s="5" t="n">
        <v>93</v>
      </c>
      <c r="F24" s="5" t="n">
        <v>91</v>
      </c>
    </row>
    <row r="25" spans="1:6">
      <c r="A25" s="4" t="s">
        <v>560</v>
      </c>
      <c r="B25" s="5" t="n">
        <v>1056</v>
      </c>
      <c r="D25" s="5" t="n">
        <v>1056</v>
      </c>
      <c r="F25" s="5" t="n">
        <v>981</v>
      </c>
    </row>
    <row r="26" spans="1:6">
      <c r="A26" s="4" t="s">
        <v>561</v>
      </c>
      <c r="B26" s="5" t="n">
        <v>3139</v>
      </c>
      <c r="D26" s="5" t="n">
        <v>3139</v>
      </c>
      <c r="F26" s="5" t="n">
        <v>2955</v>
      </c>
    </row>
    <row r="27" spans="1:6">
      <c r="A27" s="4" t="s">
        <v>562</v>
      </c>
      <c r="B27" s="5" t="n">
        <v>297</v>
      </c>
      <c r="D27" s="5" t="n">
        <v>297</v>
      </c>
      <c r="F27" s="5" t="n">
        <v>338</v>
      </c>
    </row>
    <row r="28" spans="1:6">
      <c r="A28" s="4" t="s">
        <v>563</v>
      </c>
      <c r="B28" s="5" t="n">
        <v>4585</v>
      </c>
      <c r="D28" s="5" t="n">
        <v>4585</v>
      </c>
      <c r="F28" s="5" t="n">
        <v>4365</v>
      </c>
    </row>
    <row r="29" spans="1:6">
      <c r="A29" s="4" t="s">
        <v>564</v>
      </c>
      <c r="B29" s="5" t="n">
        <v>2907</v>
      </c>
      <c r="D29" s="5" t="n">
        <v>2907</v>
      </c>
      <c r="F29" s="5" t="n">
        <v>2735</v>
      </c>
    </row>
    <row r="30" spans="1:6">
      <c r="A30" s="4" t="s">
        <v>67</v>
      </c>
      <c r="B30" s="5" t="n">
        <v>1678</v>
      </c>
      <c r="D30" s="5" t="n">
        <v>1678</v>
      </c>
      <c r="F30" s="5" t="n">
        <v>1630</v>
      </c>
    </row>
    <row r="31" spans="1:6">
      <c r="A31" s="3" t="s">
        <v>75</v>
      </c>
    </row>
    <row r="32" spans="1:6">
      <c r="A32" s="4" t="s">
        <v>565</v>
      </c>
      <c r="B32" s="5" t="n">
        <v>1355</v>
      </c>
      <c r="D32" s="5" t="n">
        <v>1355</v>
      </c>
      <c r="F32" s="5" t="n">
        <v>1062</v>
      </c>
    </row>
    <row r="33" spans="1:6">
      <c r="A33" s="4" t="s">
        <v>566</v>
      </c>
      <c r="B33" s="5" t="n">
        <v>560</v>
      </c>
      <c r="D33" s="5" t="n">
        <v>560</v>
      </c>
      <c r="F33" s="5" t="n">
        <v>572</v>
      </c>
    </row>
    <row r="34" spans="1:6">
      <c r="A34" s="4" t="s">
        <v>567</v>
      </c>
      <c r="B34" s="5" t="n">
        <v>28</v>
      </c>
      <c r="D34" s="5" t="n">
        <v>28</v>
      </c>
      <c r="F34" s="5" t="n">
        <v>63</v>
      </c>
    </row>
    <row r="35" spans="1:6">
      <c r="A35" s="4" t="s">
        <v>568</v>
      </c>
      <c r="B35" s="5" t="n">
        <v>608</v>
      </c>
      <c r="D35" s="5" t="n">
        <v>608</v>
      </c>
      <c r="F35" s="5" t="n">
        <v>615</v>
      </c>
    </row>
    <row r="36" spans="1:6">
      <c r="A36" s="4" t="s">
        <v>75</v>
      </c>
      <c r="B36" s="5" t="n">
        <v>2551</v>
      </c>
      <c r="D36" s="5" t="n">
        <v>2551</v>
      </c>
      <c r="F36" s="5" t="n">
        <v>2312</v>
      </c>
    </row>
    <row r="37" spans="1:6">
      <c r="A37" s="3" t="s">
        <v>80</v>
      </c>
    </row>
    <row r="38" spans="1:6">
      <c r="A38" s="4" t="s">
        <v>569</v>
      </c>
      <c r="B38" s="5" t="n">
        <v>842</v>
      </c>
      <c r="D38" s="5" t="n">
        <v>842</v>
      </c>
      <c r="F38" s="5" t="n">
        <v>781</v>
      </c>
    </row>
    <row r="39" spans="1:6">
      <c r="A39" s="4" t="s">
        <v>565</v>
      </c>
      <c r="B39" s="5" t="n">
        <v>335</v>
      </c>
      <c r="D39" s="5" t="n">
        <v>335</v>
      </c>
      <c r="F39" s="5" t="n">
        <v>961</v>
      </c>
    </row>
    <row r="40" spans="1:6">
      <c r="A40" s="4" t="s">
        <v>570</v>
      </c>
      <c r="B40" s="5" t="n">
        <v>53</v>
      </c>
      <c r="D40" s="5" t="n">
        <v>53</v>
      </c>
      <c r="F40" s="5" t="n">
        <v>141</v>
      </c>
    </row>
    <row r="41" spans="1:6">
      <c r="A41" s="4" t="s">
        <v>571</v>
      </c>
      <c r="B41" s="5" t="n">
        <v>508</v>
      </c>
      <c r="D41" s="5" t="n">
        <v>508</v>
      </c>
      <c r="F41" s="5" t="n">
        <v>455</v>
      </c>
    </row>
    <row r="42" spans="1:6">
      <c r="A42" s="4" t="s">
        <v>80</v>
      </c>
      <c r="B42" s="5" t="n">
        <v>1738</v>
      </c>
      <c r="D42" s="5" t="n">
        <v>1738</v>
      </c>
      <c r="F42" s="7" t="n">
        <v>2338</v>
      </c>
    </row>
    <row r="43" spans="1:6">
      <c r="A43" s="3" t="s">
        <v>285</v>
      </c>
    </row>
    <row r="44" spans="1:6">
      <c r="A44" s="4" t="s">
        <v>572</v>
      </c>
      <c r="D44" s="5" t="n">
        <v>22</v>
      </c>
      <c r="E44" s="5" t="n">
        <v>23</v>
      </c>
    </row>
    <row r="45" spans="1:6">
      <c r="A45" s="4" t="s">
        <v>573</v>
      </c>
      <c r="D45" s="5" t="n">
        <v>20</v>
      </c>
      <c r="E45" s="5" t="n">
        <v>16</v>
      </c>
    </row>
    <row r="46" spans="1:6">
      <c r="A46" s="4" t="s">
        <v>574</v>
      </c>
      <c r="D46" s="5" t="n">
        <v>-18</v>
      </c>
      <c r="E46" s="5" t="n">
        <v>-19</v>
      </c>
    </row>
    <row r="47" spans="1:6">
      <c r="A47" s="4" t="s">
        <v>575</v>
      </c>
      <c r="B47" s="5" t="n">
        <v>24</v>
      </c>
      <c r="C47" s="5" t="n">
        <v>20</v>
      </c>
      <c r="D47" s="5" t="n">
        <v>24</v>
      </c>
      <c r="E47" s="5" t="n">
        <v>20</v>
      </c>
    </row>
    <row r="48" spans="1:6">
      <c r="A48" s="3" t="s">
        <v>151</v>
      </c>
    </row>
    <row r="49" spans="1:6">
      <c r="A49" s="4" t="s">
        <v>576</v>
      </c>
      <c r="B49" s="7" t="n">
        <v>71</v>
      </c>
      <c r="C49" s="7" t="n">
        <v>67</v>
      </c>
      <c r="D49" s="7" t="n">
        <v>198</v>
      </c>
      <c r="E49" s="7" t="n">
        <v>1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s="1" t="s">
        <v>577</v>
      </c>
      <c r="B1" s="2" t="s">
        <v>23</v>
      </c>
      <c r="D1" s="2" t="s">
        <v>1</v>
      </c>
      <c r="G1" s="2" t="s">
        <v>420</v>
      </c>
    </row>
    <row r="2" spans="1:8">
      <c r="B2" s="2" t="s">
        <v>2</v>
      </c>
      <c r="C2" s="2" t="s">
        <v>24</v>
      </c>
      <c r="D2" s="2" t="s">
        <v>578</v>
      </c>
      <c r="E2" s="2" t="s">
        <v>2</v>
      </c>
      <c r="F2" s="2" t="s">
        <v>24</v>
      </c>
      <c r="G2" s="2" t="s">
        <v>579</v>
      </c>
      <c r="H2" s="2" t="s">
        <v>59</v>
      </c>
    </row>
    <row r="3" spans="1:8">
      <c r="A3" s="3" t="s">
        <v>580</v>
      </c>
    </row>
    <row r="4" spans="1:8">
      <c r="A4" s="4" t="s">
        <v>581</v>
      </c>
      <c r="B4" s="7" t="n">
        <v>1128</v>
      </c>
      <c r="E4" s="7" t="n">
        <v>1128</v>
      </c>
      <c r="H4" s="7" t="n">
        <v>1095</v>
      </c>
    </row>
    <row r="5" spans="1:8">
      <c r="A5" s="4" t="s">
        <v>582</v>
      </c>
      <c r="B5" s="5" t="n">
        <v>1039</v>
      </c>
      <c r="E5" s="5" t="n">
        <v>1039</v>
      </c>
      <c r="H5" s="5" t="n">
        <v>1006</v>
      </c>
    </row>
    <row r="6" spans="1:8">
      <c r="A6" s="4" t="s">
        <v>583</v>
      </c>
      <c r="B6" s="7" t="n">
        <v>1162</v>
      </c>
      <c r="E6" s="7" t="n">
        <v>1162</v>
      </c>
    </row>
    <row r="7" spans="1:8">
      <c r="A7" s="4" t="s">
        <v>584</v>
      </c>
      <c r="B7" s="4" t="s">
        <v>585</v>
      </c>
      <c r="C7" s="4" t="s">
        <v>586</v>
      </c>
      <c r="E7" s="4" t="s">
        <v>587</v>
      </c>
      <c r="F7" s="4" t="s">
        <v>588</v>
      </c>
    </row>
    <row r="8" spans="1:8">
      <c r="A8" s="4" t="s">
        <v>589</v>
      </c>
      <c r="B8" s="7" t="n">
        <v>14</v>
      </c>
      <c r="C8" s="7" t="n">
        <v>13</v>
      </c>
      <c r="E8" s="7" t="n">
        <v>40</v>
      </c>
      <c r="F8" s="7" t="n">
        <v>35</v>
      </c>
    </row>
    <row r="9" spans="1:8">
      <c r="A9" s="4" t="s">
        <v>590</v>
      </c>
      <c r="B9" s="7" t="n">
        <v>633</v>
      </c>
      <c r="E9" s="7" t="n">
        <v>633</v>
      </c>
      <c r="H9" s="7" t="n">
        <v>572</v>
      </c>
    </row>
    <row r="10" spans="1:8">
      <c r="A10" s="4" t="s">
        <v>347</v>
      </c>
    </row>
    <row r="11" spans="1:8">
      <c r="A11" s="3" t="s">
        <v>580</v>
      </c>
    </row>
    <row r="12" spans="1:8">
      <c r="A12" s="4" t="s">
        <v>591</v>
      </c>
      <c r="D12" s="7" t="n">
        <v>275</v>
      </c>
    </row>
    <row r="13" spans="1:8">
      <c r="A13" s="4" t="s">
        <v>592</v>
      </c>
      <c r="G13" s="7" t="n">
        <v>757</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593</v>
      </c>
      <c r="B1" s="2" t="s">
        <v>23</v>
      </c>
      <c r="D1" s="2" t="s">
        <v>1</v>
      </c>
    </row>
    <row r="2" spans="1:8">
      <c r="B2" s="2" t="s">
        <v>421</v>
      </c>
      <c r="C2" s="2" t="s">
        <v>594</v>
      </c>
      <c r="D2" s="2" t="s">
        <v>595</v>
      </c>
      <c r="E2" s="2" t="s">
        <v>421</v>
      </c>
      <c r="F2" s="2" t="s">
        <v>594</v>
      </c>
      <c r="G2" s="2" t="s">
        <v>596</v>
      </c>
      <c r="H2" s="2" t="s">
        <v>423</v>
      </c>
    </row>
    <row r="3" spans="1:8">
      <c r="A3" s="3" t="s">
        <v>597</v>
      </c>
    </row>
    <row r="4" spans="1:8">
      <c r="A4" s="4" t="s">
        <v>598</v>
      </c>
      <c r="B4" s="7" t="n">
        <v>1690</v>
      </c>
      <c r="E4" s="7" t="n">
        <v>1690</v>
      </c>
      <c r="H4" s="7" t="n">
        <v>2023</v>
      </c>
    </row>
    <row r="5" spans="1:8">
      <c r="A5" s="4" t="s">
        <v>599</v>
      </c>
      <c r="B5" s="7" t="n">
        <v>-12</v>
      </c>
      <c r="C5" s="7" t="n">
        <v>4</v>
      </c>
      <c r="E5" s="7" t="n">
        <v>196</v>
      </c>
      <c r="F5" s="7" t="n">
        <v>632</v>
      </c>
    </row>
    <row r="6" spans="1:8">
      <c r="A6" s="4" t="s">
        <v>347</v>
      </c>
    </row>
    <row r="7" spans="1:8">
      <c r="A7" s="3" t="s">
        <v>600</v>
      </c>
    </row>
    <row r="8" spans="1:8">
      <c r="A8" s="4" t="s">
        <v>601</v>
      </c>
      <c r="D8" s="7" t="n">
        <v>275</v>
      </c>
    </row>
    <row r="9" spans="1:8">
      <c r="A9" s="3" t="s">
        <v>597</v>
      </c>
    </row>
    <row r="10" spans="1:8">
      <c r="A10" s="4" t="s">
        <v>602</v>
      </c>
      <c r="G10" s="5" t="n">
        <v>48500</v>
      </c>
    </row>
    <row r="11" spans="1:8">
      <c r="A11" s="4" t="s">
        <v>603</v>
      </c>
      <c r="G11" s="5" t="n">
        <v>8</v>
      </c>
    </row>
    <row r="12" spans="1:8">
      <c r="A12" s="4" t="s">
        <v>604</v>
      </c>
      <c r="G12" s="5" t="n">
        <v>20</v>
      </c>
    </row>
    <row r="13" spans="1:8">
      <c r="A13" s="4" t="s">
        <v>605</v>
      </c>
      <c r="G13" s="5" t="n">
        <v>1</v>
      </c>
    </row>
    <row r="14" spans="1:8">
      <c r="A14" s="4" t="s">
        <v>606</v>
      </c>
      <c r="G14" s="5" t="n">
        <v>3</v>
      </c>
    </row>
    <row r="15" spans="1:8">
      <c r="A15" s="4" t="s">
        <v>607</v>
      </c>
      <c r="G15" s="5" t="n">
        <v>25</v>
      </c>
    </row>
    <row r="16" spans="1:8">
      <c r="A16" s="4" t="s">
        <v>608</v>
      </c>
    </row>
    <row r="17" spans="1:8">
      <c r="A17" s="3" t="s">
        <v>597</v>
      </c>
    </row>
    <row r="18" spans="1:8">
      <c r="A18" s="4" t="s">
        <v>602</v>
      </c>
      <c r="G18" s="5" t="n">
        <v>3100</v>
      </c>
    </row>
    <row r="19" spans="1:8">
      <c r="A19" s="4" t="s">
        <v>609</v>
      </c>
    </row>
    <row r="20" spans="1:8">
      <c r="A20" s="3" t="s">
        <v>597</v>
      </c>
    </row>
    <row r="21" spans="1:8">
      <c r="A21" s="4" t="s">
        <v>602</v>
      </c>
      <c r="G21" s="5" t="n">
        <v>44000</v>
      </c>
    </row>
    <row r="22" spans="1:8">
      <c r="A22" s="4" t="s">
        <v>610</v>
      </c>
      <c r="G22" s="5" t="n">
        <v>155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23</v>
      </c>
      <c r="D1" s="2" t="s">
        <v>1</v>
      </c>
    </row>
    <row r="2" spans="1:5">
      <c r="B2" s="2" t="s">
        <v>2</v>
      </c>
      <c r="C2" s="2" t="s">
        <v>24</v>
      </c>
      <c r="D2" s="2" t="s">
        <v>2</v>
      </c>
      <c r="E2" s="2" t="s">
        <v>24</v>
      </c>
    </row>
    <row r="3" spans="1:5">
      <c r="A3" s="3" t="s">
        <v>612</v>
      </c>
    </row>
    <row r="4" spans="1:5">
      <c r="A4" s="4" t="s">
        <v>613</v>
      </c>
      <c r="B4" s="5" t="n">
        <v>1372</v>
      </c>
      <c r="C4" s="9" t="n">
        <v>1360.6</v>
      </c>
      <c r="D4" s="9" t="n">
        <v>1369.1</v>
      </c>
      <c r="E4" s="9" t="n">
        <v>1356.1</v>
      </c>
    </row>
    <row r="5" spans="1:5">
      <c r="A5" s="4" t="s">
        <v>614</v>
      </c>
      <c r="B5" s="9" t="n">
        <v>22.1</v>
      </c>
      <c r="C5" s="9" t="n">
        <v>19.1</v>
      </c>
      <c r="D5" s="9" t="n">
        <v>22.7</v>
      </c>
      <c r="E5" s="9" t="n">
        <v>18.8</v>
      </c>
    </row>
    <row r="6" spans="1:5">
      <c r="A6" s="4" t="s">
        <v>615</v>
      </c>
      <c r="B6" s="9" t="n">
        <v>1394.1</v>
      </c>
      <c r="C6" s="9" t="n">
        <v>1379.7</v>
      </c>
      <c r="D6" s="9" t="n">
        <v>1391.8</v>
      </c>
      <c r="E6" s="9" t="n">
        <v>1374.9</v>
      </c>
    </row>
    <row r="7" spans="1:5">
      <c r="A7" s="4" t="s">
        <v>616</v>
      </c>
      <c r="B7" s="5" t="n">
        <v>2</v>
      </c>
      <c r="C7" s="5" t="n">
        <v>3</v>
      </c>
      <c r="D7" s="5" t="n">
        <v>11</v>
      </c>
      <c r="E7" s="5"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9"/>
    <col customWidth="1" max="5" min="5" width="21"/>
  </cols>
  <sheetData>
    <row r="1" spans="1:5">
      <c r="A1" s="1" t="s">
        <v>617</v>
      </c>
      <c r="B1" s="2" t="s">
        <v>23</v>
      </c>
      <c r="D1" s="2" t="s">
        <v>1</v>
      </c>
    </row>
    <row r="2" spans="1:5">
      <c r="B2" s="2" t="s">
        <v>421</v>
      </c>
      <c r="C2" s="2" t="s">
        <v>594</v>
      </c>
      <c r="D2" s="2" t="s">
        <v>618</v>
      </c>
      <c r="E2" s="2" t="s">
        <v>594</v>
      </c>
    </row>
    <row r="3" spans="1:5">
      <c r="A3" s="3" t="s">
        <v>619</v>
      </c>
    </row>
    <row r="4" spans="1:5">
      <c r="A4" s="4" t="s">
        <v>620</v>
      </c>
      <c r="D4" s="5" t="n">
        <v>3</v>
      </c>
    </row>
    <row r="5" spans="1:5">
      <c r="A5" s="3" t="s">
        <v>25</v>
      </c>
    </row>
    <row r="6" spans="1:5">
      <c r="A6" s="4" t="s">
        <v>621</v>
      </c>
      <c r="B6" s="7" t="n">
        <v>2216</v>
      </c>
      <c r="C6" s="7" t="n">
        <v>2096</v>
      </c>
      <c r="D6" s="7" t="n">
        <v>6700</v>
      </c>
      <c r="E6" s="7" t="n">
        <v>6221</v>
      </c>
    </row>
    <row r="7" spans="1:5">
      <c r="A7" s="4" t="s">
        <v>622</v>
      </c>
      <c r="B7" s="5" t="n">
        <v>6</v>
      </c>
      <c r="C7" s="5" t="n">
        <v>9</v>
      </c>
      <c r="D7" s="5" t="n">
        <v>-60</v>
      </c>
      <c r="E7" s="5" t="n">
        <v>-26</v>
      </c>
    </row>
    <row r="8" spans="1:5">
      <c r="A8" s="4" t="s">
        <v>25</v>
      </c>
      <c r="B8" s="5" t="n">
        <v>2222</v>
      </c>
      <c r="C8" s="5" t="n">
        <v>2105</v>
      </c>
      <c r="D8" s="5" t="n">
        <v>6640</v>
      </c>
      <c r="E8" s="5" t="n">
        <v>6195</v>
      </c>
    </row>
    <row r="9" spans="1:5">
      <c r="A9" s="4" t="s">
        <v>623</v>
      </c>
      <c r="B9" s="5" t="n">
        <v>618</v>
      </c>
      <c r="C9" s="5" t="n">
        <v>571</v>
      </c>
      <c r="D9" s="5" t="n">
        <v>1856</v>
      </c>
      <c r="E9" s="5" t="n">
        <v>1664</v>
      </c>
    </row>
    <row r="10" spans="1:5">
      <c r="A10" s="4" t="s">
        <v>32</v>
      </c>
      <c r="B10" s="5" t="n">
        <v>-139</v>
      </c>
      <c r="C10" s="5" t="n">
        <v>-136</v>
      </c>
      <c r="D10" s="5" t="n">
        <v>-424</v>
      </c>
      <c r="E10" s="5" t="n">
        <v>-408</v>
      </c>
    </row>
    <row r="11" spans="1:5">
      <c r="A11" s="4" t="s">
        <v>38</v>
      </c>
      <c r="B11" s="5" t="n">
        <v>377</v>
      </c>
      <c r="C11" s="5" t="n">
        <v>348</v>
      </c>
      <c r="D11" s="5" t="n">
        <v>967</v>
      </c>
      <c r="E11" s="5" t="n">
        <v>307</v>
      </c>
    </row>
    <row r="12" spans="1:5">
      <c r="A12" s="4" t="s">
        <v>624</v>
      </c>
      <c r="B12" s="5" t="n">
        <v>-68</v>
      </c>
      <c r="C12" s="5" t="n">
        <v>-91</v>
      </c>
      <c r="D12" s="5" t="n">
        <v>-261</v>
      </c>
      <c r="E12" s="5" t="n">
        <v>-219</v>
      </c>
    </row>
    <row r="13" spans="1:5">
      <c r="A13" s="4" t="s">
        <v>42</v>
      </c>
      <c r="B13" s="5" t="n">
        <v>309</v>
      </c>
      <c r="C13" s="5" t="n">
        <v>257</v>
      </c>
      <c r="D13" s="5" t="n">
        <v>706</v>
      </c>
      <c r="E13" s="5" t="n">
        <v>88</v>
      </c>
    </row>
    <row r="14" spans="1:5">
      <c r="A14" s="4" t="s">
        <v>625</v>
      </c>
    </row>
    <row r="15" spans="1:5">
      <c r="A15" s="3" t="s">
        <v>25</v>
      </c>
    </row>
    <row r="16" spans="1:5">
      <c r="A16" s="4" t="s">
        <v>621</v>
      </c>
      <c r="B16" s="5" t="n">
        <v>589</v>
      </c>
      <c r="C16" s="5" t="n">
        <v>565</v>
      </c>
      <c r="D16" s="5" t="n">
        <v>1806</v>
      </c>
      <c r="E16" s="5" t="n">
        <v>1705</v>
      </c>
    </row>
    <row r="17" spans="1:5">
      <c r="A17" s="4" t="s">
        <v>626</v>
      </c>
    </row>
    <row r="18" spans="1:5">
      <c r="A18" s="3" t="s">
        <v>25</v>
      </c>
    </row>
    <row r="19" spans="1:5">
      <c r="A19" s="4" t="s">
        <v>621</v>
      </c>
      <c r="B19" s="5" t="n">
        <v>268</v>
      </c>
      <c r="C19" s="5" t="n">
        <v>256</v>
      </c>
      <c r="D19" s="5" t="n">
        <v>812</v>
      </c>
      <c r="E19" s="5" t="n">
        <v>764</v>
      </c>
    </row>
    <row r="20" spans="1:5">
      <c r="A20" s="4" t="s">
        <v>361</v>
      </c>
    </row>
    <row r="21" spans="1:5">
      <c r="A21" s="3" t="s">
        <v>25</v>
      </c>
    </row>
    <row r="22" spans="1:5">
      <c r="A22" s="4" t="s">
        <v>621</v>
      </c>
      <c r="B22" s="5" t="n">
        <v>857</v>
      </c>
      <c r="C22" s="5" t="n">
        <v>821</v>
      </c>
      <c r="D22" s="5" t="n">
        <v>2618</v>
      </c>
      <c r="E22" s="5" t="n">
        <v>2469</v>
      </c>
    </row>
    <row r="23" spans="1:5">
      <c r="A23" s="4" t="s">
        <v>623</v>
      </c>
      <c r="B23" s="5" t="n">
        <v>243</v>
      </c>
      <c r="C23" s="5" t="n">
        <v>247</v>
      </c>
      <c r="D23" s="5" t="n">
        <v>756</v>
      </c>
      <c r="E23" s="5" t="n">
        <v>751</v>
      </c>
    </row>
    <row r="24" spans="1:5">
      <c r="A24" s="4" t="s">
        <v>627</v>
      </c>
    </row>
    <row r="25" spans="1:5">
      <c r="A25" s="3" t="s">
        <v>25</v>
      </c>
    </row>
    <row r="26" spans="1:5">
      <c r="A26" s="4" t="s">
        <v>621</v>
      </c>
      <c r="B26" s="5" t="n">
        <v>461</v>
      </c>
      <c r="C26" s="5" t="n">
        <v>465</v>
      </c>
      <c r="D26" s="5" t="n">
        <v>1417</v>
      </c>
      <c r="E26" s="5" t="n">
        <v>1380</v>
      </c>
    </row>
    <row r="27" spans="1:5">
      <c r="A27" s="4" t="s">
        <v>628</v>
      </c>
    </row>
    <row r="28" spans="1:5">
      <c r="A28" s="3" t="s">
        <v>25</v>
      </c>
    </row>
    <row r="29" spans="1:5">
      <c r="A29" s="4" t="s">
        <v>621</v>
      </c>
      <c r="B29" s="5" t="n">
        <v>71</v>
      </c>
      <c r="C29" s="5" t="n">
        <v>60</v>
      </c>
      <c r="D29" s="5" t="n">
        <v>203</v>
      </c>
      <c r="E29" s="5" t="n">
        <v>180</v>
      </c>
    </row>
    <row r="30" spans="1:5">
      <c r="A30" s="4" t="s">
        <v>362</v>
      </c>
    </row>
    <row r="31" spans="1:5">
      <c r="A31" s="3" t="s">
        <v>25</v>
      </c>
    </row>
    <row r="32" spans="1:5">
      <c r="A32" s="4" t="s">
        <v>621</v>
      </c>
      <c r="B32" s="5" t="n">
        <v>532</v>
      </c>
      <c r="C32" s="5" t="n">
        <v>525</v>
      </c>
      <c r="D32" s="5" t="n">
        <v>1620</v>
      </c>
      <c r="E32" s="5" t="n">
        <v>1560</v>
      </c>
    </row>
    <row r="33" spans="1:5">
      <c r="A33" s="4" t="s">
        <v>623</v>
      </c>
      <c r="B33" s="5" t="n">
        <v>103</v>
      </c>
      <c r="C33" s="5" t="n">
        <v>90</v>
      </c>
      <c r="D33" s="5" t="n">
        <v>319</v>
      </c>
      <c r="E33" s="5" t="n">
        <v>231</v>
      </c>
    </row>
    <row r="34" spans="1:5">
      <c r="A34" s="4" t="s">
        <v>629</v>
      </c>
    </row>
    <row r="35" spans="1:5">
      <c r="A35" s="3" t="s">
        <v>25</v>
      </c>
    </row>
    <row r="36" spans="1:5">
      <c r="A36" s="4" t="s">
        <v>621</v>
      </c>
      <c r="B36" s="5" t="n">
        <v>402</v>
      </c>
      <c r="C36" s="5" t="n">
        <v>365</v>
      </c>
      <c r="D36" s="5" t="n">
        <v>1194</v>
      </c>
      <c r="E36" s="5" t="n">
        <v>1065</v>
      </c>
    </row>
    <row r="37" spans="1:5">
      <c r="A37" s="4" t="s">
        <v>630</v>
      </c>
    </row>
    <row r="38" spans="1:5">
      <c r="A38" s="3" t="s">
        <v>25</v>
      </c>
    </row>
    <row r="39" spans="1:5">
      <c r="A39" s="4" t="s">
        <v>621</v>
      </c>
      <c r="B39" s="5" t="n">
        <v>272</v>
      </c>
      <c r="C39" s="5" t="n">
        <v>247</v>
      </c>
      <c r="D39" s="5" t="n">
        <v>819</v>
      </c>
      <c r="E39" s="5" t="n">
        <v>732</v>
      </c>
    </row>
    <row r="40" spans="1:5">
      <c r="A40" s="4" t="s">
        <v>631</v>
      </c>
    </row>
    <row r="41" spans="1:5">
      <c r="A41" s="3" t="s">
        <v>25</v>
      </c>
    </row>
    <row r="42" spans="1:5">
      <c r="A42" s="4" t="s">
        <v>621</v>
      </c>
      <c r="B42" s="5" t="n">
        <v>153</v>
      </c>
      <c r="C42" s="5" t="n">
        <v>138</v>
      </c>
      <c r="D42" s="5" t="n">
        <v>449</v>
      </c>
      <c r="E42" s="5" t="n">
        <v>395</v>
      </c>
    </row>
    <row r="43" spans="1:5">
      <c r="A43" s="4" t="s">
        <v>363</v>
      </c>
    </row>
    <row r="44" spans="1:5">
      <c r="A44" s="3" t="s">
        <v>25</v>
      </c>
    </row>
    <row r="45" spans="1:5">
      <c r="A45" s="4" t="s">
        <v>621</v>
      </c>
      <c r="B45" s="5" t="n">
        <v>827</v>
      </c>
      <c r="C45" s="5" t="n">
        <v>750</v>
      </c>
      <c r="D45" s="5" t="n">
        <v>2462</v>
      </c>
      <c r="E45" s="5" t="n">
        <v>2192</v>
      </c>
    </row>
    <row r="46" spans="1:5">
      <c r="A46" s="4" t="s">
        <v>623</v>
      </c>
      <c r="B46" s="5" t="n">
        <v>272</v>
      </c>
      <c r="C46" s="5" t="n">
        <v>234</v>
      </c>
      <c r="D46" s="5" t="n">
        <v>781</v>
      </c>
      <c r="E46" s="5" t="n">
        <v>682</v>
      </c>
    </row>
    <row r="47" spans="1:5">
      <c r="A47" s="4" t="s">
        <v>632</v>
      </c>
    </row>
    <row r="48" spans="1:5">
      <c r="A48" s="3" t="s">
        <v>25</v>
      </c>
    </row>
    <row r="49" spans="1:5">
      <c r="A49" s="4" t="s">
        <v>633</v>
      </c>
      <c r="B49" s="5" t="n">
        <v>-60</v>
      </c>
      <c r="C49" s="5" t="n">
        <v>-60</v>
      </c>
      <c r="D49" s="5" t="n">
        <v>-215</v>
      </c>
      <c r="E49" s="5" t="n">
        <v>-162</v>
      </c>
    </row>
    <row r="50" spans="1:5">
      <c r="A50" s="4" t="s">
        <v>634</v>
      </c>
    </row>
    <row r="51" spans="1:5">
      <c r="A51" s="3" t="s">
        <v>25</v>
      </c>
    </row>
    <row r="52" spans="1:5">
      <c r="A52" s="4" t="s">
        <v>633</v>
      </c>
      <c r="B52" s="7" t="n">
        <v>-42</v>
      </c>
      <c r="C52" s="7" t="n">
        <v>-27</v>
      </c>
      <c r="D52" s="7" t="n">
        <v>-250</v>
      </c>
      <c r="E52" s="7" t="n">
        <v>-7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35</v>
      </c>
      <c r="B1" s="2" t="s">
        <v>23</v>
      </c>
      <c r="D1" s="2" t="s">
        <v>1</v>
      </c>
    </row>
    <row r="2" spans="1:9">
      <c r="B2" s="2" t="s">
        <v>2</v>
      </c>
      <c r="C2" s="2" t="s">
        <v>24</v>
      </c>
      <c r="D2" s="2" t="s">
        <v>2</v>
      </c>
      <c r="E2" s="2" t="s">
        <v>24</v>
      </c>
      <c r="F2" s="2" t="s">
        <v>338</v>
      </c>
      <c r="G2" s="2" t="s">
        <v>59</v>
      </c>
      <c r="H2" s="2" t="s">
        <v>636</v>
      </c>
      <c r="I2" s="2" t="s">
        <v>637</v>
      </c>
    </row>
    <row r="3" spans="1:9">
      <c r="A3" s="3" t="s">
        <v>172</v>
      </c>
    </row>
    <row r="4" spans="1:9">
      <c r="A4" s="4" t="s">
        <v>638</v>
      </c>
      <c r="B4" s="7" t="n">
        <v>-33</v>
      </c>
      <c r="C4" s="7" t="n">
        <v>-57</v>
      </c>
      <c r="D4" s="7" t="n">
        <v>-33</v>
      </c>
      <c r="E4" s="7" t="n">
        <v>-57</v>
      </c>
      <c r="F4" s="7" t="n">
        <v>-58</v>
      </c>
      <c r="G4" s="7" t="n">
        <v>-79</v>
      </c>
      <c r="H4" s="7" t="n">
        <v>-59</v>
      </c>
      <c r="I4" s="7" t="n">
        <v>-54</v>
      </c>
    </row>
    <row r="5" spans="1:9">
      <c r="A5" s="4" t="s">
        <v>639</v>
      </c>
      <c r="B5" s="5" t="n">
        <v>7</v>
      </c>
      <c r="C5" s="5" t="n">
        <v>-32</v>
      </c>
      <c r="D5" s="5" t="n">
        <v>7</v>
      </c>
      <c r="E5" s="5" t="n">
        <v>-32</v>
      </c>
      <c r="F5" s="5" t="n">
        <v>31</v>
      </c>
      <c r="G5" s="5" t="n">
        <v>107</v>
      </c>
      <c r="H5" s="5" t="n">
        <v>-1</v>
      </c>
      <c r="I5" s="5" t="n">
        <v>152</v>
      </c>
    </row>
    <row r="6" spans="1:9">
      <c r="A6" s="4" t="s">
        <v>640</v>
      </c>
      <c r="B6" s="5" t="n">
        <v>-3</v>
      </c>
      <c r="D6" s="5" t="n">
        <v>-3</v>
      </c>
      <c r="F6" s="5" t="n">
        <v>-4</v>
      </c>
      <c r="G6" s="5" t="n">
        <v>-6</v>
      </c>
    </row>
    <row r="7" spans="1:9">
      <c r="A7" s="4" t="s">
        <v>641</v>
      </c>
      <c r="B7" s="5" t="n">
        <v>-22</v>
      </c>
      <c r="C7" s="5" t="n">
        <v>-10</v>
      </c>
      <c r="D7" s="5" t="n">
        <v>-22</v>
      </c>
      <c r="E7" s="5" t="n">
        <v>-10</v>
      </c>
      <c r="F7" s="5" t="n">
        <v>-22</v>
      </c>
      <c r="G7" s="5" t="n">
        <v>-21</v>
      </c>
      <c r="H7" s="5" t="n">
        <v>-10</v>
      </c>
      <c r="I7" s="5" t="n">
        <v>-10</v>
      </c>
    </row>
    <row r="8" spans="1:9">
      <c r="A8" s="4" t="s">
        <v>642</v>
      </c>
      <c r="B8" s="5" t="n">
        <v>-51</v>
      </c>
      <c r="C8" s="5" t="n">
        <v>-99</v>
      </c>
      <c r="D8" s="5" t="n">
        <v>-51</v>
      </c>
      <c r="E8" s="5" t="n">
        <v>-99</v>
      </c>
      <c r="F8" s="7" t="n">
        <v>-53</v>
      </c>
      <c r="G8" s="7" t="n">
        <v>1</v>
      </c>
      <c r="H8" s="7" t="n">
        <v>-70</v>
      </c>
      <c r="I8" s="7" t="n">
        <v>88</v>
      </c>
    </row>
    <row r="9" spans="1:9">
      <c r="A9" s="4" t="s">
        <v>643</v>
      </c>
      <c r="B9" s="5" t="n">
        <v>25</v>
      </c>
      <c r="C9" s="5" t="n">
        <v>2</v>
      </c>
      <c r="D9" s="5" t="n">
        <v>46</v>
      </c>
      <c r="E9" s="5" t="n">
        <v>-3</v>
      </c>
    </row>
    <row r="10" spans="1:9">
      <c r="A10" s="4" t="s">
        <v>644</v>
      </c>
      <c r="B10" s="5" t="n">
        <v>-15</v>
      </c>
      <c r="C10" s="5" t="n">
        <v>-14</v>
      </c>
      <c r="D10" s="5" t="n">
        <v>-56</v>
      </c>
      <c r="E10" s="5" t="n">
        <v>-115</v>
      </c>
    </row>
    <row r="11" spans="1:9">
      <c r="A11" s="4" t="s">
        <v>645</v>
      </c>
      <c r="B11" s="5" t="n">
        <v>0</v>
      </c>
      <c r="D11" s="5" t="n">
        <v>0</v>
      </c>
    </row>
    <row r="12" spans="1:9">
      <c r="A12" s="4" t="s">
        <v>646</v>
      </c>
      <c r="B12" s="5" t="n">
        <v>0</v>
      </c>
      <c r="C12" s="5" t="n">
        <v>-1</v>
      </c>
      <c r="D12" s="5" t="n">
        <v>-2</v>
      </c>
      <c r="E12" s="5" t="n">
        <v>-4</v>
      </c>
    </row>
    <row r="13" spans="1:9">
      <c r="A13" s="4" t="s">
        <v>647</v>
      </c>
      <c r="B13" s="5" t="n">
        <v>10</v>
      </c>
      <c r="C13" s="5" t="n">
        <v>-13</v>
      </c>
      <c r="D13" s="5" t="n">
        <v>-12</v>
      </c>
      <c r="E13" s="5" t="n">
        <v>-122</v>
      </c>
    </row>
    <row r="14" spans="1:9">
      <c r="A14" s="4" t="s">
        <v>648</v>
      </c>
      <c r="B14" s="5" t="n">
        <v>-9</v>
      </c>
      <c r="C14" s="5" t="n">
        <v>-17</v>
      </c>
      <c r="D14" s="5" t="n">
        <v>-44</v>
      </c>
      <c r="E14" s="5" t="n">
        <v>-69</v>
      </c>
    </row>
    <row r="15" spans="1:9">
      <c r="A15" s="4" t="s">
        <v>649</v>
      </c>
      <c r="B15" s="5" t="n">
        <v>1</v>
      </c>
      <c r="C15" s="5" t="n">
        <v>0</v>
      </c>
      <c r="D15" s="5" t="n">
        <v>3</v>
      </c>
      <c r="E15" s="5" t="n">
        <v>0</v>
      </c>
    </row>
    <row r="16" spans="1:9">
      <c r="A16" s="4" t="s">
        <v>650</v>
      </c>
      <c r="B16" s="5" t="n">
        <v>0</v>
      </c>
      <c r="C16" s="5" t="n">
        <v>1</v>
      </c>
      <c r="D16" s="5" t="n">
        <v>1</v>
      </c>
      <c r="E16" s="5" t="n">
        <v>4</v>
      </c>
    </row>
    <row r="17" spans="1:9">
      <c r="A17" s="4" t="s">
        <v>651</v>
      </c>
      <c r="B17" s="5" t="n">
        <v>-8</v>
      </c>
      <c r="C17" s="5" t="n">
        <v>-16</v>
      </c>
      <c r="D17" s="5" t="n">
        <v>-40</v>
      </c>
      <c r="E17" s="5" t="n">
        <v>-65</v>
      </c>
    </row>
    <row r="18" spans="1:9">
      <c r="A18" s="4" t="s">
        <v>652</v>
      </c>
      <c r="B18" s="5" t="n">
        <v>25</v>
      </c>
      <c r="C18" s="5" t="n">
        <v>2</v>
      </c>
      <c r="D18" s="5" t="n">
        <v>46</v>
      </c>
      <c r="E18" s="5" t="n">
        <v>-3</v>
      </c>
    </row>
    <row r="19" spans="1:9">
      <c r="A19" s="4" t="s">
        <v>653</v>
      </c>
      <c r="B19" s="5" t="n">
        <v>-24</v>
      </c>
      <c r="C19" s="5" t="n">
        <v>-31</v>
      </c>
      <c r="D19" s="5" t="n">
        <v>-100</v>
      </c>
      <c r="E19" s="5" t="n">
        <v>-184</v>
      </c>
    </row>
    <row r="20" spans="1:9">
      <c r="A20" s="4" t="s">
        <v>654</v>
      </c>
      <c r="B20" s="5" t="n">
        <v>1</v>
      </c>
      <c r="D20" s="5" t="n">
        <v>3</v>
      </c>
    </row>
    <row r="21" spans="1:9">
      <c r="A21" s="4" t="s">
        <v>655</v>
      </c>
      <c r="B21" s="5" t="n">
        <v>0</v>
      </c>
      <c r="C21" s="5" t="n">
        <v>0</v>
      </c>
      <c r="D21" s="5" t="n">
        <v>1</v>
      </c>
      <c r="E21" s="5" t="n">
        <v>0</v>
      </c>
    </row>
    <row r="22" spans="1:9">
      <c r="A22" s="4" t="s">
        <v>656</v>
      </c>
      <c r="B22" s="7" t="n">
        <v>2</v>
      </c>
      <c r="C22" s="7" t="n">
        <v>-29</v>
      </c>
      <c r="D22" s="7" t="n">
        <v>-52</v>
      </c>
      <c r="E22" s="7" t="n">
        <v>-1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658</v>
      </c>
    </row>
    <row r="3" spans="1:3">
      <c r="A3" s="3" t="s">
        <v>659</v>
      </c>
    </row>
    <row r="4" spans="1:3">
      <c r="A4" s="4" t="s">
        <v>660</v>
      </c>
      <c r="B4" s="7" t="n">
        <v>37</v>
      </c>
    </row>
    <row r="5" spans="1:3">
      <c r="A5" s="4" t="s">
        <v>661</v>
      </c>
      <c r="C5" s="7" t="n">
        <v>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9</v>
      </c>
    </row>
    <row r="2" spans="1:3">
      <c r="A2" s="3" t="s">
        <v>93</v>
      </c>
    </row>
    <row r="3" spans="1:3">
      <c r="A3" s="4" t="s">
        <v>94</v>
      </c>
      <c r="B3" s="8" t="n">
        <v>0.01</v>
      </c>
      <c r="C3" s="8" t="n">
        <v>0.01</v>
      </c>
    </row>
    <row r="4" spans="1:3">
      <c r="A4" s="4" t="s">
        <v>95</v>
      </c>
      <c r="B4" s="5" t="n">
        <v>2000000000</v>
      </c>
      <c r="C4" s="5" t="n">
        <v>2000000000</v>
      </c>
    </row>
    <row r="5" spans="1:3">
      <c r="A5" s="4" t="s">
        <v>96</v>
      </c>
      <c r="B5" s="5" t="n">
        <v>1620302039</v>
      </c>
      <c r="C5" s="5" t="n">
        <v>1609670817</v>
      </c>
    </row>
    <row r="6" spans="1:3">
      <c r="A6" s="4" t="s">
        <v>97</v>
      </c>
      <c r="B6" s="5" t="n">
        <v>1372735769</v>
      </c>
      <c r="C6" s="5" t="n">
        <v>1362104547</v>
      </c>
    </row>
    <row r="7" spans="1:3">
      <c r="A7" s="4" t="s">
        <v>98</v>
      </c>
      <c r="B7" s="8" t="n">
        <v>0.01</v>
      </c>
      <c r="C7" s="8" t="n">
        <v>0.01</v>
      </c>
    </row>
    <row r="8" spans="1:3">
      <c r="A8" s="4" t="s">
        <v>99</v>
      </c>
      <c r="B8" s="5" t="n">
        <v>50000000</v>
      </c>
      <c r="C8" s="5" t="n">
        <v>50000000</v>
      </c>
    </row>
    <row r="9" spans="1:3">
      <c r="A9" s="4" t="s">
        <v>100</v>
      </c>
      <c r="B9" s="5" t="n">
        <v>0</v>
      </c>
      <c r="C9" s="5" t="n">
        <v>0</v>
      </c>
    </row>
    <row r="10" spans="1:3">
      <c r="A10" s="4" t="s">
        <v>101</v>
      </c>
      <c r="B10" s="5" t="n">
        <v>0</v>
      </c>
      <c r="C10" s="5" t="n">
        <v>0</v>
      </c>
    </row>
    <row r="11" spans="1:3">
      <c r="A11" s="4" t="s">
        <v>102</v>
      </c>
      <c r="B11" s="5" t="n">
        <v>247566270</v>
      </c>
      <c r="C11" s="5" t="n">
        <v>247566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104</v>
      </c>
      <c r="B4" s="7" t="n">
        <v>554</v>
      </c>
      <c r="C4" s="7" t="n">
        <v>506</v>
      </c>
    </row>
    <row r="5" spans="1:3">
      <c r="A5" s="3" t="s">
        <v>105</v>
      </c>
    </row>
    <row r="6" spans="1:3">
      <c r="A6" s="4" t="s">
        <v>106</v>
      </c>
      <c r="B6" s="5" t="n">
        <v>-240</v>
      </c>
      <c r="C6" s="5" t="n">
        <v>-209</v>
      </c>
    </row>
    <row r="7" spans="1:3">
      <c r="A7" s="4" t="s">
        <v>107</v>
      </c>
      <c r="B7" s="5" t="n">
        <v>0</v>
      </c>
      <c r="C7" s="5" t="n">
        <v>29</v>
      </c>
    </row>
    <row r="8" spans="1:3">
      <c r="A8" s="4" t="s">
        <v>108</v>
      </c>
      <c r="B8" s="5" t="n">
        <v>-392</v>
      </c>
      <c r="C8" s="5" t="n">
        <v>-70</v>
      </c>
    </row>
    <row r="9" spans="1:3">
      <c r="A9" s="4" t="s">
        <v>109</v>
      </c>
      <c r="B9" s="5" t="n">
        <v>-89</v>
      </c>
      <c r="C9" s="5" t="n">
        <v>-105</v>
      </c>
    </row>
    <row r="10" spans="1:3">
      <c r="A10" s="4" t="s">
        <v>110</v>
      </c>
      <c r="B10" s="5" t="n">
        <v>-721</v>
      </c>
      <c r="C10" s="5" t="n">
        <v>-355</v>
      </c>
    </row>
    <row r="11" spans="1:3">
      <c r="A11" s="3" t="s">
        <v>111</v>
      </c>
    </row>
    <row r="12" spans="1:3">
      <c r="A12" s="4" t="s">
        <v>112</v>
      </c>
      <c r="B12" s="5" t="n">
        <v>-1000</v>
      </c>
      <c r="C12" s="5" t="n">
        <v>-250</v>
      </c>
    </row>
    <row r="13" spans="1:3">
      <c r="A13" s="4" t="s">
        <v>113</v>
      </c>
      <c r="B13" s="5" t="n">
        <v>1253</v>
      </c>
      <c r="C13" s="5" t="n">
        <v>0</v>
      </c>
    </row>
    <row r="14" spans="1:3">
      <c r="A14" s="4" t="s">
        <v>114</v>
      </c>
      <c r="B14" s="5" t="n">
        <v>-30</v>
      </c>
      <c r="C14" s="5" t="n">
        <v>-35</v>
      </c>
    </row>
    <row r="15" spans="1:3">
      <c r="A15" s="4" t="s">
        <v>115</v>
      </c>
      <c r="B15" s="5" t="n">
        <v>2156</v>
      </c>
      <c r="C15" s="5" t="n">
        <v>330</v>
      </c>
    </row>
    <row r="16" spans="1:3">
      <c r="A16" s="4" t="s">
        <v>116</v>
      </c>
      <c r="B16" s="5" t="n">
        <v>-2216</v>
      </c>
      <c r="C16" s="5" t="n">
        <v>-330</v>
      </c>
    </row>
    <row r="17" spans="1:3">
      <c r="A17" s="4" t="s">
        <v>117</v>
      </c>
      <c r="B17" s="5" t="n">
        <v>-64</v>
      </c>
      <c r="C17" s="5" t="n">
        <v>-57</v>
      </c>
    </row>
    <row r="18" spans="1:3">
      <c r="A18" s="4" t="s">
        <v>118</v>
      </c>
      <c r="B18" s="5" t="n">
        <v>79</v>
      </c>
      <c r="C18" s="5" t="n">
        <v>108</v>
      </c>
    </row>
    <row r="19" spans="1:3">
      <c r="A19" s="4" t="s">
        <v>119</v>
      </c>
      <c r="B19" s="5" t="n">
        <v>178</v>
      </c>
      <c r="C19" s="5" t="n">
        <v>-234</v>
      </c>
    </row>
    <row r="20" spans="1:3">
      <c r="A20" s="4" t="s">
        <v>120</v>
      </c>
      <c r="B20" s="5" t="n">
        <v>3</v>
      </c>
      <c r="C20" s="5" t="n">
        <v>1</v>
      </c>
    </row>
    <row r="21" spans="1:3">
      <c r="A21" s="4" t="s">
        <v>121</v>
      </c>
      <c r="B21" s="5" t="n">
        <v>14</v>
      </c>
      <c r="C21" s="5" t="n">
        <v>-82</v>
      </c>
    </row>
    <row r="22" spans="1:3">
      <c r="A22" s="4" t="s">
        <v>122</v>
      </c>
      <c r="B22" s="5" t="n">
        <v>196</v>
      </c>
      <c r="C22" s="5" t="n">
        <v>319</v>
      </c>
    </row>
    <row r="23" spans="1:3">
      <c r="A23" s="4" t="s">
        <v>123</v>
      </c>
      <c r="B23" s="5" t="n">
        <v>210</v>
      </c>
      <c r="C23" s="5" t="n">
        <v>237</v>
      </c>
    </row>
    <row r="24" spans="1:3">
      <c r="A24" s="3" t="s">
        <v>124</v>
      </c>
    </row>
    <row r="25" spans="1:3">
      <c r="A25" s="4" t="s">
        <v>125</v>
      </c>
      <c r="B25" s="5" t="n">
        <v>96</v>
      </c>
      <c r="C25" s="5" t="n">
        <v>87</v>
      </c>
    </row>
    <row r="26" spans="1:3">
      <c r="A26" s="4" t="s">
        <v>126</v>
      </c>
      <c r="B26" s="7" t="n">
        <v>0</v>
      </c>
      <c r="C26" s="7"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50:31Z</dcterms:created>
  <dcterms:modified xmlns:dcterms="http://purl.org/dc/terms/" xmlns:xsi="http://www.w3.org/2001/XMLSchema-instance" xsi:type="dcterms:W3CDTF">2017-11-02T16:50:31Z</dcterms:modified>
</cp:coreProperties>
</file>